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cols>
    <col width="80" customWidth="1" min="1" max="1"/>
    <col width="13" customWidth="1" min="2" max="2"/>
    <col width="80" customWidth="1" min="3" max="3"/>
    <col width="37"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USD ($)</t>
        </is>
      </c>
      <c r="C1" s="2" t="inlineStr">
        <is>
          <t>May 01, 2024</t>
        </is>
      </c>
      <c r="D1" s="2" t="inlineStr">
        <is>
          <t>May 31, 2023</t>
        </is>
      </c>
      <c r="E1" s="2" t="inlineStr">
        <is>
          <t>Feb. 28, 2023</t>
        </is>
      </c>
      <c r="F1" s="2" t="inlineStr">
        <is>
          <t>Feb. 28, 2022</t>
        </is>
      </c>
      <c r="G1" s="2" t="inlineStr">
        <is>
          <t>Feb. 28, 2021</t>
        </is>
      </c>
      <c r="H1" s="2" t="inlineStr">
        <is>
          <t>Feb. 29, 2020</t>
        </is>
      </c>
      <c r="I1" s="2" t="inlineStr">
        <is>
          <t>Feb. 28, 2019</t>
        </is>
      </c>
      <c r="J1" s="2" t="inlineStr">
        <is>
          <t>Feb. 28, 2018</t>
        </is>
      </c>
      <c r="K1" s="2" t="inlineStr">
        <is>
          <t>Feb. 28, 2017</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ntity Central Index Key</t>
        </is>
      </c>
      <c r="C3" s="4" t="inlineStr">
        <is>
          <t>0001658645</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tity Registrant Name</t>
        </is>
      </c>
      <c r="C6" s="4" t="inlineStr">
        <is>
          <t>Stone Ridge Trust V</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ther Transaction Expense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nnual Expenses [Table Text Block]</t>
        </is>
      </c>
      <c r="C8" s="4" t="inlineStr">
        <is>
          <t>Annual Fund Operating Expenses
(as a percentage of net assets attributable to the Shares)
Management Fees 1.50%
Interest Payments on Borrowed Funds (1) 1.66%
Distribution and/or Service Fees (2) 0.10%
Other Expenses
Loan Servicing Fees 1.34%  
Recoupment 0.01%  
All Other Expenses (3) 0.46%  
Total Other Expenses 1.81%
Total Annual Fund Operating Expenses 5.07%
(Fee Waiver and/or Expense Reimbursement) (4) 0.00%
Total Annual Fund Operating Expenses After 5.07%
(1) Reflects interest expenses paid on borrowings and the Fund’s use of leverage in the form of reverse repurchase agreements. “Interest Payments on Borrowed Funds” are based on actual amounts incurred during the Fund’s prior fiscal year and are annualized.
(2) Distribution and/or Services Fees include a 0.05% fee paid pursuant to a distribution and servicing plan adopted by the Fund and a 0.05% fee paid pursuant to a services agreement between the Fund and the Adviser.
(3) “All Other Expenses” have been restated and are based on estimated amounts for the Fund’s current fiscal year.
(4) The Fund is responsible for its operating expenses, including its organization expenses, which are expensed as incurred and are subject to the expense limitation agreement described below. Notwithstanding the foregoing, from July 1, 2023 through June 30, 2024, the Adviser has contractually agreed to waive its management fee and/or pay or otherwise bear operating and other expenses of the Fund (including offering expenses, but excluding brokerage and transactional expenses; borrowing and other investment-related costs and fees including interest payments on borrowed funds, loan servicing fees, loan collection and administration fees and expenses,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to 2.30% of the average daily net assets of the Fund. The Adviser shall be entitled to recoup in later periods expenses that the Adviser has paid or otherwise borne (whether through reduction of its management fee or otherwise) to the extent that the expenses for the Fund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nagement Fees [Percent]</t>
        </is>
      </c>
      <c r="C9" s="5" t="n">
        <v>0.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s on Borrowings [Percent]</t>
        </is>
      </c>
      <c r="B10" s="4" t="inlineStr">
        <is>
          <t>[1]</t>
        </is>
      </c>
      <c r="C10" s="5" t="n">
        <v>0.01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tribution/Servicing Fees [Percent]</t>
        </is>
      </c>
      <c r="B11" s="4" t="inlineStr">
        <is>
          <t>[2]</t>
        </is>
      </c>
      <c r="C11" s="5"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Annual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Annual Expense 1 [Percent]</t>
        </is>
      </c>
      <c r="C13" s="5" t="n">
        <v>0.01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Annual Expense 2 [Percent]</t>
        </is>
      </c>
      <c r="C14" s="5" t="n">
        <v>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Annual Expense 3 [Percent]</t>
        </is>
      </c>
      <c r="B15" s="4" t="inlineStr">
        <is>
          <t>[3]</t>
        </is>
      </c>
      <c r="C15" s="5" t="n">
        <v>0.00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nnual Expenses [Percent]</t>
        </is>
      </c>
      <c r="C16" s="5" t="n">
        <v>0.01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Annual Expenses [Percent]</t>
        </is>
      </c>
      <c r="C17" s="5" t="n">
        <v>0.05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ivers and Reimbursements of Fees [Percent]</t>
        </is>
      </c>
      <c r="B18" s="4" t="inlineStr">
        <is>
          <t>[4]</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Expense over Assets [Percent]</t>
        </is>
      </c>
      <c r="C19" s="5" t="n">
        <v>0.05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nse Example [Table Text Block]</t>
        </is>
      </c>
      <c r="C20" s="4" t="inlineStr">
        <is>
          <t>Example.
1 Year 3 Years 5 Years 10 Years
$51 $ 152 $ 253 $ 50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ense Example, Year 01</t>
        </is>
      </c>
      <c r="C21" s="7" t="n">
        <v>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nse Example, Years 1 to 3</t>
        </is>
      </c>
      <c r="C22" s="8" t="n">
        <v>1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nse Example, Years 1 to 5</t>
        </is>
      </c>
      <c r="C23" s="8" t="n">
        <v>2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nse Example, Years 1 to 10</t>
        </is>
      </c>
      <c r="C24" s="7" t="n">
        <v>5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pose of Fee Table , Note [Text Block]</t>
        </is>
      </c>
      <c r="C25" s="4" t="inlineStr">
        <is>
          <t>The following table describes the fees and expenses you</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Expenses, Note [Text Block]</t>
        </is>
      </c>
      <c r="C26" s="4" t="inlineStr">
        <is>
          <t>“All Other Expenses” have been restated and are based on estimated amounts for the Fund’s current fiscal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ancial Highlight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Securities Amount</t>
        </is>
      </c>
      <c r="C28" s="4" t="inlineStr">
        <is>
          <t xml:space="preserve"> </t>
        </is>
      </c>
      <c r="D28" s="4" t="inlineStr">
        <is>
          <t xml:space="preserve"> </t>
        </is>
      </c>
      <c r="E28" s="7" t="n">
        <v>880000</v>
      </c>
      <c r="F28" s="7" t="n">
        <v>645000</v>
      </c>
      <c r="G28" s="7" t="n">
        <v>650047</v>
      </c>
      <c r="H28" s="7" t="n">
        <v>1130000</v>
      </c>
      <c r="I28" s="7" t="n">
        <v>1390000</v>
      </c>
      <c r="J28" s="7" t="n">
        <v>1170000</v>
      </c>
      <c r="K28" s="7" t="n">
        <v>720000</v>
      </c>
    </row>
    <row r="29">
      <c r="A29" s="4" t="inlineStr">
        <is>
          <t>Senior Securities Coverage per Unit</t>
        </is>
      </c>
      <c r="B29" s="4" t="inlineStr">
        <is>
          <t>[5]</t>
        </is>
      </c>
      <c r="C29" s="4" t="inlineStr">
        <is>
          <t xml:space="preserve"> </t>
        </is>
      </c>
      <c r="D29" s="4" t="inlineStr">
        <is>
          <t xml:space="preserve"> </t>
        </is>
      </c>
      <c r="E29" s="7" t="n">
        <v>3474</v>
      </c>
      <c r="F29" s="7" t="n">
        <v>4580</v>
      </c>
      <c r="G29" s="7" t="n">
        <v>4525</v>
      </c>
      <c r="H29" s="7" t="n">
        <v>3675</v>
      </c>
      <c r="I29" s="7" t="n">
        <v>3635</v>
      </c>
      <c r="J29" s="7" t="n">
        <v>3707</v>
      </c>
      <c r="K29" s="7" t="n">
        <v>3781</v>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Objectives and Practices [Text Block]</t>
        </is>
      </c>
      <c r="C31" s="4" t="inlineStr">
        <is>
          <t xml:space="preserve">INVESTMENT OBJECTIVE, POLICIES AND RISKS When used in this prospectus, the term “invest” includes both direct investing and indirect investing and the term “investments” includes both direct investments and indirect investments. For example, the Fund invests indirectly by investing in derivatives or through its wholly-owned and controlled subsidiaries (each, a “Subsidiary”). The Fund may be exposed to the different types of investments described below through its investments in its Subsidiaries. The allocation of the Fund’s portfolio in a Subsidiary will vary over time and might not always include all of the different types of investments described herein. Investment Objective The Fund’s investment objective is to achieve total return and current income. There can be no assurance that the Fund will achieve its investment objective. Principal Investment Policies Stone Ridge believes that investing should involve a long-term view and a systematic focus on sources of expected return, not on security selection or market timing. In managing the Fund, the Adviser focuses primarily on one source of expected returns: the “credit risk premium” in certain loans and other investments described below. The “credit risk premium” is positive if interest and other payments paid in connection with a pool of such investments (including amounts paid to the Fund in connection with the sale of such investments), minus the principal losses actually experienced across that pool, exceed the risk-free rate, on average and over time. The “risk-free rate” is the rate of return that can be earned on high-quality, short-term government debt securities. There can be no assurance that the credit risk premium will be positive for the Fund’s investments at any time or on average and over time. For example, a consumer or small business borrower typically pays a premium (interest) to a lender in exchange for use of the lender’s capital (the amount of the borrowing) for a pre-determined The Adviser does not purchase or sell investments for the Fund’s portfolio based on an analysis of specific borrowers’ abilities to repay their loans or other criteria specific to individual investments. Instead, the Adviser seeks to identify alternative lending platforms that originate or source pools of loans and other securities on an ongoing basis that can be purchased by the Fund and serve as part of a portfolio that provides the Fund with broad exposure to the risk and return characteristics (and potential credit risk premium) of loans from a variety of geographic regions and representing a variety of different borrower types for a variety of purposes, including:
• individual consumers consolidating existing debt or funding large purchases;
• small or medium-sized
• students financing education or refinancing existing student loans; and
• individuals or businesses financing investments in real estate. The Fund pursues its investment objective primarily by buying and selling alternative lending-related securities, directly or through its wholly-owned and controlled subsidiaries (each, a “Subsidiary”) formed by the Fund. As described in more detail below, an “alternative lending platform” is a lending marketplace or lender or other intermediary that is not a traditional lender. The Adviser, as part of its portfolio construction process, performs diligence on the platforms from which the Fund purchases alternative lending-related securities in order to evaluate both the process by which each platform extends or sources loans and provides related services and the characteristics of the overall portfolio of loans made available through that platform. The Adviser’s diligence process includes on-site in-person In addition to originating or sourcing loans, some alternative lending platforms also sponsor special purpose entities, sometimes referred to as securitization vehicles, for the purpose of acquiring loans originated or sourced by such platform and issuing securities the payments on which are funded by payments received on such securitization vehicles’ underlying investments. The Fund seeks to sell certain of the whole loans it acquires by pooling them and selling them to such securitization vehicles, whether sponsored by the platforms themselves or by third parties, in cases where the Fund determines that such sales are on terms favorable to the Fund. The Fund expects that many or most alternative lending platforms will eventually begin to sponsor such securitization vehicles, and the volume and frequency of the Fund’s sales of pools of loans to securitization vehicles may increase as a more active and reliable secondary market develops over time. Alternative lending-related securities typically provide the Fund with exposure to loans originated or sourced by alternative lending platforms. The Fund invests primarily in whole loans, but also may invest, to a lesser extent, in other types of alternative lending-related securities, which include:
• shares, certificates, notes or other securities representing the right to receive principal and interest payments due on fractions of whole loans or pools of whole loans (including “member-dependent payment notes” issued by some public U.S. platforms, which we refer to as “fractional loans” herein);
• direct participations in whole loans originated by alternative lending platforms (which we refer to as “loan participations”), which are typically issued by the originator, a bank or other financial institution;
• securities issued by special purpose entities that hold either of the foregoing types of alternative lending-related securities (“asset-backed securities”), including pass through certificates and securities issued by special purpose entities that hold mortgages (“mortgage-backed securities”);
• equity or debt securities (publicly or privately offered), including warrants, of alternative lending platforms or companies that own or operate alternative lending platforms; and
• derivative instruments (which may include options, swaps or other derivatives) that provide exposure to any of the investments the Fund may make directly. Under normal circumstances, the Fund will invest at least 80% of its net assets, plus the amount of any borrowings for investment purposes, directly or indirectly in alternative lending-related securities. As a matter of fundamental policy, the Fund concentrates its investments in the alternative lending industry and has adopted a policy to invest, directly or indirectly, at least 25% of its total assets in the alternative lending industry. The Fund has adopted the following investment restrictions as fundamental policies that can only be changed with the approval of the holders of a majority of the Fund’s outstanding voting securities (the “Fundamental Investment Restrictions”):
• The Fund may not invest in loans that are of subprime quality at the time of investment.
• The Fund may not purchase loans or other alternative lending-related securities from platforms whose business consists primarily of originating loans of subprime quality.
• The Fund may not purchase loans or other alternative lending-related securities originated in emerging markets.
• The Fund may not purchase loans or other alternative lending-related securities from platforms whose financial statements are not audited by a nationally recognized accounting firm. In accordance with the Fund’s Fundamental Investment Restrictions, the Adviser will determine whether loans offered to the Fund are of subprime quality at the time of investment pursuant to guidelines approved by the Board from time to time. These guidelines currently provide that in order to be eligible for purchase by the Fund, the Adviser must determine that loans have a likelihood of repayment that is greater than that of “subprime” consumer loans. “Subprime” does not have a specific legal or market definition, but is understood in the credit marketplace to signify that a loan has a material likelihood that it will not be repaid. The Adviser will make the determination that loans purchased by the Fund are not of subprime quality based on the Adviser’s due diligence of the credit underwriting policies of the originating or sourcing platform, which look to a number of borrower-specific factors to determine a borrower’s ability to repay a particular loan, including employment status, income, assets, education and credit bureau data where available. Credit bureau data is only one factor considered in determining the credit quality of a borrower and a loan. However, when credit score data is available from a platform with respect to a borrower, the Adviser’s guidelines do not allow the Adviser to cause the Fund to purchase any consumer loan to an individual who does not have at least one credit score that is, either at the time of origination or the time of purchase, equal to or above a specified minimum. Alternative lending, which is sometimes referred to as peer-to-peer medium-sized debt-to-income peer-to-peer There are several different models of alternative lending but, very generally, a platform typically matches consumers, small or medium-sized debt-to-income peer-to-peer Other alternative lending platforms are non-traditional non-traditional When investing in loans originated or sourced using any of these models of alternative lending, some investors, including the Fund, may not review the particular characteristics of the loans in which they invest at the time of investment, but rather negotiate in advance with platforms the general criteria of the investments, as described above. As a result, the Fund is dependent on the platforms’ ability to collect, verify and provide information to the Fund about each loan and borrower. Platforms may set minimum eligibility standards for borrowers to participate in alternative lending arrangements and may limit the maximum permitted borrowings. Depending on the purpose and nature of the loan, its term may, for example, be as short as six months or shorter, or as long as thirty years or longer. Set forth below is additional information about some of the Fund’s alternative lending-related investments. Whole Loans. Loan Participations. Pass-Through Certificates. Other Asset-Backed Securities Shares, Certificates, Notes or Other Securities. borrower payments on the underlying loans. As with whole loans, the platforms or third-party servicers typically continue to service the underlying loans on which the performance of such securities is based. Such securities may be linked to any of the types of whole loans in which the Fund may invest directly. Such securities may also track fractions of a whole loan. These securities may be sold through publicly registered offerings or through unregistered private offerings. Equity Securities. non-U.S. mid-cap
• Common Stock.
• Preferred Stocks. non-cumulative,
• Rights and Warrants
• Convertible Securities Other factors can affect a particular equity security’s price, such as poor earnings reports by the issuer, loss of major customers, major litigation against the issuer, or changes in government regulations affecting the issuer or its industry. Debt Securities non-U.S. may not be collateralized; and may be below investment grade or unrated but judged by the Adviser to be of comparable quality (debt securities that are below investment grade are commonly called “junk bonds”). The Fund has no limits as to the maturity of debt securities in which it invests. Such investments may be within any maturity range (short, medium or long) depending on the Adviser’s evaluation of investment opportunities available within the debt securities market. Similarly, the Fund has no limits as to the market capitalization range of the issuers. The Fund may also pursue its investment objective by investing in equity or debt securities issued by real estate investment trusts (“REITs”) or pooled investment vehicles that invest in REITs. REITs are pooled real estate investment vehicles that own, and typically operate, certain qualified real estate and real estate-related assets. If a REIT meets certain requirements, including distributing to shareholders substantially all of its taxable income (other than net capital gains), then it is not generally taxed on the income distributed to shareholders. REITs and pooled investment vehicles that invest in REITs may be subject to management fees and other expenses, and so the Fund will bear its proportionate share of the costs of the REITs’ and/or vehicles’ operations if it invests in REITs or vehicles subject to such fees and expenses. REITs can be listed and traded on national securities exchanges or can be traded privately between individual owners. An exchange-traded REIT is generally more liquid than a REIT that is not traded on a securities exchange. The Fund may invest in both exchange-traded and privately-traded REITs. The Fund generally invests in equity REITs, which invest in and own real estate directly, and generally invest a majority of their assets in income-producing properties to generate cash flow from rental income and gradual asset appreciation. The income-producing properties in which equity REITs may invest include land, office, retail, industrial, hotel and apartment buildings, single or multifamily homes, self-storage, specialty and diversified and healthcare facilities. Equity REITs can realize capital gains (or losses) by selling properties that have appreciated (or depreciated) in value. Equity REITs may also invest in non-income-producing An equity investment in a REIT may afford the Fund voting rights as well as the opportunity to receive dividends and/or capital appreciation. The Fund may invest in warrants issued by REITs, which are options to purchase equity securities at specific prices valid for a specific period of time; such investments typically have no voting rights, receive no dividends and have no rights with respect to the securities of the issuer unless and until they are exercised for the underlying equity securities. Debt securities of REITs may have fixed or floating interest rates; may or may not be collateralized; and may be below investment grade or unrated but judged by the Adviser to be of comparable quality. The Fund has no limits as to the maturity of debt securities in which it invests. Such investments may be within any maturity range (short, medium or long) depending on the Adviser’s evaluation of investment opportunities available within the debt securities market. Similarly, the Fund has no limits as to the market capitalization range of the issuers. Additional Information About the Fund’s Principal Investment Strategies The Fund may gain exposure to loans that are unsecured, secured by a perfected security interest in an enterprise or specific assets of an enterprise or individual borrower or in real estate, and/or supported by a personal guarantee by individuals related to the borrower. The loans to which the Fund gains exposure may pay fixed or variable rates of interest, may have a variety of amortization schedules , The Fund may seek to hedge its exposure to foreign exchange or interest rate risks that arise as a result of its investments. The Fund may use forwards, futures, swaps or other exchange-traded or over-the-counter In implementing the Fund’s investment strategy, the Adviser has broad discretion to invest in alternative lending-related securities of different types and relating to a variety of borrower types and geographic regions (including regions inside and outside the U.S.), subject to the Fundamental Investment Restrictions, which prohibit the Fund from investing in loans of subprime quality or loans originated in emerging markets. The Adviser seeks to invest in alternative lending-related securities through platforms that operate in (and that originate or source loans to borrowers located in) the U.S., Europe, Australia and New Zealand, and may in the future seek to gain exposure to other geographic regions, other than emerging markets. Within each region and borrower type, the Adviser has broad discretion to make investments that provide the Fund with a variety of exposures, including to borrower creditworthiness, lines of business and loan purpose. Subject to any restrictions under applicable law (including diversification requirements under U.S. federal income tax law applicable to regulated investment companies), the Fund is not restricted in its exposure to any particular borrower creditworthiness, line of business, loan purpose, term or form of security or guarantee or any other loan terms or characteristics, except as provided in the Fundamental Investment Restrictions. With the exception of certain asset diversification tests under the Internal Revenue Code of 1986, as amended (the “Code”), there is no stated limit on the percentage of assets the Fund can invest in a particular investment or the percentage of assets the Fund will allocate to any one investment type, borrower type, loan purpose, geographic region, borrower creditworthiness, term or form of security or guarantee permitted by the Fundamental Investment Restrictions. The Fund may, at times, focus its investments in instruments meeting one or more of these criteria. Subject to the limitations described above, the Fund may also invest in loans or other investments that are not originated or sourced by alternative lending platforms but that the Adviser believes have investment characteristics similar to alternative lending-related securities in which the Fund invests. The Fund makes investments through its Subsidiaries. Each Subsidiary may invest, for example, in whole loans or in shares, certificates, notes or other securities representing the right to receive principal and interest payments due on fractions of whole loans or pools of whole loans, or any other security or other instrument that the Fund may hold directly. References herein to the Fund include references to a Subsidiary in respect of the Fund’s investment exposure. The Fund may invest in derivatives that provide exposure to any of the investments the Fund may make directly, including the derivatives described below. Swaps Generally. Total Return Swaps. non-asset All or substantially all of the securities in which the Fund invests are “restricted” securities, which means that they are only eligible for purchase and sale by certain qualified institutional buyers, as defined in Rule 144A under the 1933 Act, and/or subject to contractual restrictions on transfer. Thus, there is generally a limited secondary market available for many of the securities in which the Fund invests. As described above, the Fund seeks to sell certain of its investments to securitization vehicles, and, to the extent a more active secondary market develops over time, the Fund expects to selectively purchase or sell certain investments in executing its investment strategy. Otherwise, the Fund generally holds its investments to maturity. Borrowing and Leverage. The Investment Company Act of 1940, as amended (the “1940 Act”), requires a closed-end one-third Leverage can have the effect of magnifying the Fund’s exposure to changes in the value of its assets and may also result in increased volatility in the Fund’s NAV. This means the Fund will have the potential for greater gains, as well as the potential for greater losses, than if the Fund owned its assets on an unleveraged basis. The value of an investment in the Fund will be more volatile and other risks tend to be compounded to the extent that the Fund is exposed to leverage. Reverse Repurchase Agreement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 Fund will also be subject to counterparty risk with respect to the purchaser of the securities. In connection with reverse repurchase agreements, the Fund will also be subject to counterparty risk with respect to the purchaser of the securities. If the broker/dealer to whom the Fund sells securities becomes insolvent, the Fund’s right may be restricted. For example, if the buyer in a reverse repurchase agreement files for bankruptcy or becomes insolvent, the Fund’s use of proceeds from the sale of its securities may be restricted while the other party or its trustee or receiver determines whether to honor the Fund’s right to repurchase the securities. Furthermore, the Fund may be unable to recover the securities it sold in connection with a reverse repurchase agreement and as a result would realize a loss equal to the difference between the value of the securities and the payment it received for them. This loss would be greater to the extent the buyer paid less than the value of the securities the Fund sold to it (e.g. , Changes to the Fund’s Investment Policies. Temporary Defensive Positions. Subsidiaries. Portfolio Turnover.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 Factors [Table Text Block]</t>
        </is>
      </c>
      <c r="C32" s="4" t="inlineStr">
        <is>
          <t>RISK CONSIDERATIONS You should carefully consider the Fund’s risks and investment objective, as an investment in the Fund may not be appropriate for all investors or clients and is not designed to be a complete investment program. An investment in the Fund involves a high degree of risk. It is possible that investing in the Fund may result in a loss of some or all of the amount invested. Before making an investment/allocation decision, you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 is subject to the principal risks described below, whether through the Fund’s direct investments, investments by its Subsidiaries or derivatives positions or other investments. As with any investment company, there is no guarantee that the Fund will achieve its investment objective. You could lose all or part of your investment in the Fund, and the Fund could underperform other investments. Default Risk. If a borrower is unable or fails to make payments on a loan for any reason, the Fund may be greatly limited in its ability to recover any outstanding principal or interest due, as (among other reasons) the Fund may not have direct recourse against the borrower or may otherwise be limited in its ability to directly enforce its rights under the loan, whether through the borrower or the platform through which such loan was originated or sourced, the loan may be unsecured or under-collateralized and/or it may be impracticable to commence a legal proceeding against the defaulting borrower. If the Fund were unable to recover unpaid principal or interest due, this would cause the Fund’s NAV to decrease. As described further under “— Risk of Unsecured Loans,” the Fund generally will not be able to offset losses on defaulting loans by looking to collateral or obligations of guarantors, insurers or governmental authorities, as many of the loans to which the Fund has exposure are obligations not secured by collateral or (except for certain loans to businesses) backed by any guarantee. In certain cases, after the loan has matured, the servicing party may have no obligation to make late payments to investors in such loan and, to the extent that the servicing party receives any funds from defaulting borrowers, the servicing party may retain those funds to cover attorneys’ fees, collection fees or other costs incurred in pursuing collection, which will diminish or eliminate the amount that the servicing party would otherwise pass on to the investor. Borrowings obtained through alternative lending platforms may not limit borrowers from incurring additional debt. If a borrower incurs additional debt obligations after obtaining a loan, the borrower’s creditworthiness may diminish and any additional obligations could cause the borrower to experience financial distress, insolvency or bankruptcy, all of which would impair the borrower’s ability to repay the loan underlying the Fund’s investment. Under certain circumstances, payments to the Fund may be reclaimed in a bankruptcy proceeding if any such payment or distribution is later determined to have been a fraudulent conveyance or a preferential payment, which will result in losses to the Fund. If the additional debt obligation of the borrower is secured by collateral and the loan to which the Fund is exposed is unsecured, the borrower may be motivated to repay the secured loan before meeting its obligations under the unsecured loan. Furthermore, the ability of secured creditors to pursue remedies against the collateral of the borrower may impair the borrower’s ability to repay its unsecured loan, or it may impair the platform’s or servicer’s ability to collect on the loan upon default. The loans in which the Fund invests generally do not include any cross-default provisions. Cross-default provisions render a default on one outstanding debt obligation an automatic default on another debt obligation of the borrower, which permits creditors to react more quickly to take steps to protect their interests. In contrast, the loans in which the Fund invests typically will be placed in default or referred to collection only if there are independent defaults on such loans, irrespective of whether the borrower has defaulted on a different debt obligation. Not only will the Fund not benefit from such protective provisions, the Fund also generally will not be made aware of any additional debt incurred by a borrower or whether such debt is secured or unsecured. Default rates on loans may be adversely affected by a number of factors outside the Fund’s control, such as economic downturns or general economic or political conditions, including prevailing interest rates, the rate of unemployment, the level of consumer confidence, residential real estate values, the value of various currencies, energy or gasoline prices, changes in consumer spending, the number of bankruptcies, insolvencies, disruptions in the credit markets, the borrower’s circumstances, the stigma of bankruptcy, decreases in the value of the underlying collateral of any secured loans and other factors. For example, see “— Risks Relating to Collateral or Guarantees.” In addition, the COVID-19 The default history for alternative lending borrowing arrangements is limited. Future defaults may be higher than historical defaults and the timing of defaults may vary significantly from historical observations. As described further under “— Credit/Counterparty Risk,” the credit profile and interest rates available to certain borrowers who seek credit through alternative lending platforms may result in a higher rate of default for alternative lending-related securities as compared with the debt instruments associated with more traditional lending models, such as banks, although pursuant to the Fundamental Investment Restrictions, the Fund may not invest in loans that are of subprime quality at the time of investment. If the impact of defaults on loans to which the Fund has exposure exceeds the profits on non-defaulting The Fund’s investments in equity securities issued by alternative lending platforms themselves (or their affiliates) or REITs are also subject to the risk of loss. If a platform or other issuer defaults on its outstanding obligations, the Fund’s equity interest in such issuer may be diminished or extinguished and the Fund can expect to realize on any such investments only to the extent that the issuer’s creditors are made whole and the issuer still has residual profits that would benefit equity holders. Loan Modification Risk. Risk of Unsecured Loans. Risks Relating to Collateral or Guarantees. “— Platform Risk,” the Fund is also subject to the risk that a platform or loan servicer will fail to sufficiently value collateral, issue margin calls, close out a loan by liquidating all or a portion of a borrower’s collateral or otherwise administer a loan’s margin requirements timely or at all, in which case a loan to which the Fund has exposure may be adversely impacted. It is possible that the same collateral could secure multiple loans, in which case the liquidation proceeds of the collateral may be insufficient to cover the payments due on all the loans secured by that collateral. There can be no guarantee that the collateral can be liquidated at the value the Fund believes the collateral is worth or at all, and any costs associated with such liquidation could reduce or eliminate the amount of funds otherwise available to offset the payments due under the loan. As described further under “— Default Risk” and “— Risk of Unsecured Loans,” the Fund generally will need to rely on the efforts of the platforms, servicers or their designated collection agencies to collect on defaulted loans and there is no guarantee that such parties will be successful in their efforts to collect. To the extent that the loan obligations in which the Fund invests are guaranteed by a third party, there can be no assurance that the guarantor will perform its payment obligations should the underlying borrower default on its payments. As described under “— Default Risk,” the Fund could suffer delays or limitations on its ability to realize the benefits of the collateral to the extent the borrower becomes bankrupt or insolvent. Moreover, the Fund’s security interests may be unperfected for a variety of reasons, including the failure to make a required filing by the servicer and, as a result, the Fund may not have priority over other creditors as it expected. Epidemic and Pandemic Risk. COVID-19, COVID-19 pre-existing COVID-19 For example, during the height of the COVID-19 COVID-19 COVID-19 Ramp-up COVID-19 COVID-19 Asset-Backed Securities Risk. For example, such asset-backed securities may be more sensitive to changes in prevailing interest rates than other securities. In addition, prepayment on the underlying assets may have the effect of shortening the weighted average maturity of the portfolio assets of such entities and may lower their return. The asset-backed securities in which the Fund invests are also subject to risks associated with their structure and the nature of the underlying assets and the servicing of those assets; for this reason, many of the other risks described herein are relevant to the asset-backed securities to which the Fund has exposure. There is risk that the underlying debt securities will default and that recovery on repossessed collateral might be unavailable or inadequate to support payments on the underlying investments. Payment of interest and repayment of principal on asset-backed securities, as well as the return associated with an equity investment in an asset-backed security, is largely dependent upon the cash flows generated by the underlying loans or other assets backing the securities. For example, the ongoing COVID-19 Mortgage-Backed Securities Risk. pre-payments COVID-19 Generally, rising interest rates tend to extend the duration of fixed rate mortgage-related assets, making them more sensitive to changes in interest rates.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The mortgage-backed securities in which the Fund invests are also subject to risks associated with their structure and the nature of the underlying mortgages and the servicing of those mortgages; for this reason, many of the other risks described herein are relevant to the mortgage-backed securities to which the Fund has exposure. There is risk that the underlying debt securities will default. In the event of default, the holder of a mortgage-backed security may not have a security interest in the underlying collateral, and even if such a security interest exists, the recovery on repossessed collateral might be unavailable or inadequate to support payments on the underlying investments. During periods of deteriorating economic conditions, such as recessions or periods of rising unemployment, delinquencies and losses generally increase, sometimes dramatically, with respect to securitizations involving mortgage loans. Payment of interest and repayment of principal on mortgage-backed securities, as well as the return associated with an equity investment in a mortgage-backed security, is largely dependent upon the cash flows generated by the underlying mortgages backing the securities. The risks and returns for investors like the Fund in mortgage-backed securities depend on the tranche in which the investor holds an interest. The debt tranche(s) are entitled to receive payment before the equity if the cash flow generated by the underlying mortgages is insufficient to allow the vehicle to make payments on all of the tranches. The debt tranche(s), therefore, may receive higher credit ratings (if rated) and the equity tranche may be considered more speculative. Many mortgage-backed securities in which the Fund invests may be difficult to value and may be deemed illiquid. Mortgage-backed securities may have the effect of magnifying the Fund’s exposure to changes in the value of the underlying mortgages and may also result in increased volatility in the Fund’s NAV. This means the Fund may have the potential for greater gains, as well as the potential for greater losses, than if the Fund owned the underlying mortgages directly. The value of an investment in the Fund may be more volatile and other risks tend to be compounded if and to the extent that the Fund is exposed to mortgage-backed securities. In the event that the market for mortgage-backed securities experiences high volatility and a lack of liquidity, the value of many mortgage-backed securities may decline. Any mishandling of related documentation by a servicer may also affect the rights of the security holders in and to the underlying collateral. Real Property Risk. Some borrowers may intend to use resale proceeds to repay their loans. A decline in property values could result in a loan that is greater than the property value, which could increase the likelihood of borrower default. The payment schedules with respect to many real estate-related loans are based on projected revenues generated by the property over the term of the loan. These projections are based on factors such as expected vacancy rates, expense rates and other projected income and expense figures relating to the property. The actual revenues generated by a property could fall short of projections, due to factors such as lower-than-expected rental revenues, or greater-than-expected vacancy rates or property management expenses. In such cases, a borrower may be unable to repay a loan. To the extent the Fund has exposure to construction or rehabilitation/renovation loans, it may be adversely impacted by, among other things, risks involving the timeliness of the project’s completion, the integrity of appraisal values, whether or not the completed property can be sold for the amount anticipated and the length of the construction and/or sale process. A borrower’s ability to repay a loan relating to real property or the value of securities issued by a REIT that holds real property might also be adversely affected if toxic environmental contamination were to be discovered to exist on the property. Environmental contamination may give rise to a diminution in value of the underlying property or may lead to liability for clean-up The state of law is currently unclear as to whether and under what circumstances clean-up on-site REIT Risk tax-free In addition, different types of REITs have different risk profiles. The value of securities issued by equity REITs, which own properties that are leased to tenants and derive income from the collection of rents, may be affected by changes in the value of the underlying real property, fluctuations in the demand for real estate, defaults by tenants, and decreases in market rates for rent. The value of securities issued by mortgage REITs, which invest the majority of their assets in real estate mortgages and derive income from the collection of interest payments, may be affected by the quality of credit extended, prepayments and defaults by borrowers, and changes in market interest rates, and may be more susceptible to interest rate risk (see “— Interest Rate Risk” below) than equity REITs. Hybrid REITs invest in a combination of real property and real property mortgages, and are subject to the risks associated with both equity REITs and mortgage REITs to varying degrees depending on the relative weights of their investment in each category. By investing in REITs indirectly through the Fund, an investor will bear not only his or her proportionate share of the expenses of the Fund, but also, indirectly, similar expenses of REITs. In addition, REITs depend generally on their ability to generate cash flow to make distributions to investors. Credit/Counterparty Risk. Unlike other debt instruments that are rated by nationally recognized statistical rating organizations, the alternative lending-related securities in which the Fund invests are typically unrated or rated only by the platform. Issuers may evaluate prospective borrowers by looking to a number of factors, including the borrower’s credit history and/or credit score as reported by one or more third-party credit reporting agencies. The Fund relies on the borrower’s credit information, which is provided by the platforms. However, as described under “— Default Risk,” such information may be out of date, incomplete or inaccurate and may, therefore, not accurately reflect the borrower’s actual creditworthiness. Although the Fund may not invest in loans of subprime quality, certain borrowers may have had credit difficulties in the past. Platforms may not have an obligation to update borrower information, and, therefore, the Fund may not be aware of any impairment in a borrower’s creditworthiness subsequent to the making of a particular loan. Not all platforms from which the Fund purchases alternative lending-related securities check borrowers’ credit scores; for those that do, although the Fund conducts diligence on the credit scoring methodology used by such platforms, the Fund typically does not have access to all of the data that platforms utilize to assign credit scores to particular loans purchased by the Fund, and will not independently diligence or confirm the truthfulness of such information or otherwise evaluate the basis for the platform’s credit score of those loans. As a result, the Fund may make investments based on outdated, inaccurate or incomplete information. In addition, the platforms’ credit decisions and scoring models are based on algorithms that could potentially contain programming or other errors or prove to be ineffective or otherwise flawed. This could adversely affect pricing data and approval processes and could cause loans to be mispriced or misclassified, which could ultimately have a negative impact on the Fund’s performance. Platform Risk. The Fund may have limited knowledge about the underlying loans and is dependent upon the platform for information regarding such underlying loans. Although the Fund conducts diligence on the platforms, the Fund generally does not have the ability to independently verify the information provided by the platforms, other than payment information regarding loans and other alternative lending-related securities owned by the Fund, which the Fund observes directly as payments are received. Some investors, including the Fund, may not review the particular characteristics of the loans in which they invest at the time of investment, but rather negotiate in advance with platforms the general criteria of the investments, as described above. As a result, the Fund is dependent on the platforms’ ability to collect, verify and provide information to the Fund about each loan and borrower. The Fund relies on the borrower’s credit information, which is provided by the platforms. However, as described under “— Default Risk,” such information may be out of date, incomplete or inaccurate and may, therefore, not accurately reflect the borrower’s actual creditworthiness. Platforms may not have an obligation to update borrower information, and, therefore, the Fund may not be aware of any impairment in a borrower’s creditworthiness subsequent to the making of a particular loan. Although the Fund conducts diligence on the credit scoring methodology used by platforms from which the Fund purchases alternative lending-related securities, the Fund typically does not have access to all of the data that platforms utilize to assign credit scores to particular loans purchased by the Fund, and does not independently diligence or confirm the truthfulness of such information or otherwise evaluate the basis for the platform’s credit score of those loans. As a result, the Fund may make investments based on outdated, inaccurate or incomplete information. In addition, the platforms’ credit decisions and scoring models are based on algorithms that could potentially contain programming or other errors or prove to be ineffective or otherwise flawed. This could adversely affect loan pricing data and approval processes and could cause loans to be mispriced or misclassified, which could ultimately have a negative impact on the Fund’s performance. In certain circumstances, the Fund may be dependent on a platform or loan servicer to value collateral, issue margin calls, close out a loan by liquidating all or a portion of a borrower’s collateral or otherwise administer a loan’s margin requirements. The Fund is subject to the risk that a platform or loan servicer will fail to sufficiently provide such services, in which case a loan to which the Fund has exposure may be adversely impacted. The Fund is also subject to the risk that a platform or loan servicer incorrectly prices collateral, due to factors such as incomplete data, market instability or human error, which may result in the platform or loan servicer being unable to administer a loan’s margin requirements or in the Fund otherwise being undercollateralized. These risks may be heightened in the case of certain forms of collateral, such as digital assets like bitcoin or equity securities issued by operating companies or by exchange-traded funds. In addition, the underlying loans, in some cases, may be affected by the success of the platforms through which they are facilitated. Therefore, disruptions in the businesses of such platforms may also negatively impact the value of the Fund’s investments. In addition, disruption in the business of a platform (such as the disruption caused by the COVID-19 COVID-19 Platforms are for-profit The Fund’s investments could be adversely impacted if a platform that services the Fund’s investments becomes unable or unwilling to fulfill its obligations to do so. In order to mitigate this risk, the Fund would seek to rely on a backup servicer provided through the platform or through an unaffiliated backup servicer. To the extent that it is not possible to collect on defaulted loans, or to the extent borrowers prepay, a platform that services loans may no longer be able to collect a servicing fee, which would negatively impact its business operations. These or other similar negative events could adversely affect the platforms’ businesses and/or investor participation in a platform’s marketplace and, in turn, the business of the platforms, which creates a risk of loss for the Fund’s investments in securities issued by a platform or derivatives thereon. Platforms may have a higher risk profile than companies engaged in lines of business with a longer, more established operating history and such investments should be viewed as longer-term investments. Alternative lending is relatively new and alternative lending platforms have relatively limited operating histories. They have met with and will continue to meet with challenges, including navigating evolving regulatory and competitive environments; increasing the number of borrowers and investors utilizing their marketplace; increasing the volume of loans facilitated through their marketplace and transaction fees received for matching borrowers and investors through their marketplace; entering into new markets and introducing new loan products; continuing to revise the marketplace’s proprietary credit decisions and scoring models; continuing to develop, maintain and scale their platforms; effectively maintaining and scaling financial and risk management controls and procedures; maintaining the security of the platform and the confidentiality of the information provided and utilized across the platform; and attracting, integrating and retaining an appropriate number of qualified employees. A platform may enter into various business transactions, including mergers or acquisitions, that could require significant managerial attention, disrupt business and adversely affect its financial results. Platforms are subject to risk of litigation and any such litigation may be costly to defend and distracting to management. If platforms are not successful in addressing these issues, the platforms’ businesses and their results of operations may be harmed, which may reduce the possible available investments for the Fund or negatively impact the value of the Fund’s investments in platforms or in alternative lending-related securities more generally. Platforms that originate loans secured with non-traditional Certain platforms may work with banks in order to originate loans to borrowers and may rely on such banks to satisfy certain legal and/or regulatory requirements. If an originating bank suspended, limited or ceased its operations, if the bank’s relationship with the platform were terminated for any reason or if the bank’s ability or willingness to continue to serve this function on the current or equivalent terms were in any way curtailed, the impacted platform would need to negotiate and implement a substantially similar arrangement with another bank, satisfy any regulatory or licensing requirements with respect to the new bank or seek other solutions. There can be no assurances that the platform in this type of situation would not be forced to curtail or suspend its operations. Platforms may have limited or no prior experience with transitioning loan originations to a new funding bank and the process may result in delays in the issuance of loans, a platform’s inability to facilitate loans or other unforeseeable consequences. If a platform is unable to enter in an alternative arrangement with a different funding bank, the platform would need to obtain its own license in order to enable it to originate loans, as well as comply with other laws, which would be costly and time-consuming. In the U.S., this would entail, at minimum, obtaining a license in each state in which the platform operates. Platforms operating in other jurisdictions would be subject to the regulatory requirements of those jurisdictions, which may be burdensome and costly. If a platform is unsuccessful in maintaining its relationships with the funding banks, its ability to provide loan products could be materially impaired and its operating results would suffer. The Fund relies on the continued success of the platforms that facilitate the loans in which the Fund invests. If such platforms were impaired in their ability to operate their lending business, the Adviser may be required to seek alternative sources of investments, which could adversely affect the Fund’s performance and/or prevent the Fund from pursuing its investment objective and strategies. Platforms may rely on debt facilities and other forms of borrowing in order to finance many of the borrower loans they facilitate. However, these financing sources may become unavailable after their current maturity dates or the terms may become less favorable to the borrowing platforms. As the volume of loans that a platform facilitates increases, the platform may need to expand its borrowing capacity on its existing debt arrangements or may need to seek new sources of capital. The availability of such financing depends on multiple factors, some of which are outside of the platform’s control. Platforms may also default on or breach their existing debt agreements, which could diminish or eliminate their access to funding at all or on terms acceptable to the platforms. Such events could cause the Fund to incur losses on its investments that are dependent upon the performance of the platforms. As discussed under “— Operational and Technology Risk,” platforms are subject to various risks relating to the extensive use of information technology. As discussed under “— Regulatory Risk,” platforms may also be forced to defend legal action taken by regulators or governmental bodies. Alternative lending is a new industry operating in an evolving legal environment. Platforms may be subject to risk of litigation alleging violations of law and/or regulations, including, for example, consumer protection laws, whether in the U.S. or in non-U.S. The Fund’s investments in the equity securities of alternative lending platforms, including common stock, preferred stock, warrants or convertible stock, are subject to equity securities risk. Equity securities risk is the risk that the value of equity securities to which the Fund is exposed will fall due to general market or economic conditions; overall market changes; local, regional or global political, social or economic instability; currency, interest rate and commodity price fluctuations; perceptions regarding the industries in which the issuers participate and the particular circumstances and performance of the issuers. Market conditions may affect certain types of equity securities to a greater extent than other types; for example, equity securities of issuers in new or emerging industries may be more susceptible to market conditions and may experience volatility in returns. Equities to which the Fund may be exposed are structurally subordinated to bonds and other debt instruments in a company’s capital structure, in terms of priority to corporate income and, therefore, will be subject to greater risk than debt instruments of such issuers. The prices of equities are also sensitive to rising interest rates, as the costs of capital rise and borrowing costs increase. The equity securities of smaller, less seasoned companies, such as platforms or their affiliates, are generally subject to greater price fluctuations, limited liquidity, higher transaction costs and higher investment risk.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The Fund invests in unlisted equity securities, which generally involve a higher degree of valuation and performance uncertainty and greater liquidity risk than investments in listed securities. Such issuers tend to be more susceptible to the actions of competitors and market conditions, including general economic downturns; often operate at a financial loss; are more likely to depend on small numbers of key management persons such that the departure of any such persons could have a material adverse impact on the business and prospects of the company; and generally have less predictable operating results. Investments that are unlisted at the time of acquisition may remain unlisted and may, therefore, be difficult to value and/or realize. Preferred securities may pay fixed or adjustable rates of return. Preferred securities are subject to issuer-specific and market risks applicable generally to equity securities. In addition, preferred securities generally pay a dividend and rank ahead of common stocks and behind debt securities in claims for dividends and for assets of the issuer in a liquidation or bankruptcy. For this reason, the value of preferred securities will usually react more strongly than bonds and other debt to actual or perceived changes in the company’s financial condition or prospects. Preferred securities may also be sensitive to changes in interest rates. When interest rates rise, the fixed dividend on preferred securities may be less attractive, causing the price of preferred stocks to decline. Preferred securities of smaller companies may be more vulnerable to adverse developments than preferred stock of larger companies. Warrants are options to purchase equity securities at specific prices valid for a specific period of time. Their prices do not necessarily move parallel to the p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s of Leverage [Text Block]</t>
        </is>
      </c>
      <c r="C33" s="4" t="inlineStr">
        <is>
          <t xml:space="preserve">Effects of Leverage. recent date), the annual return that the Fund’s portfolio must experience (net of expenses) in order to cover the costs of such senior securities would be approximately 0.86%. These figures are merely estimates based on current market conditions, used for illustration purposes only. Actual expenses associated with senior securities used by the Fund may vary frequently and may be significantly higher or lower than the rate used for the example above. The following table is furnished in response to requirements of the Commission. It is designed to illustrate the effects -10%, -5%,
Assumed Return on Portfolio (Net of Expenses) (10.00 )% (5.00 )% 0.00 % 5.00 % 10.00 %
Corresponding Share Total Return (13.65 )% (7.65 )% (0.86 )% 5.53 % 11.93 % Corresponding Share total return is made up of two elements—the Share dividends paid by the Fund (the amount of which is largely determined by the net investment income of the Fund after paying interest expenses on the Fund’s senior securities) and gains or losses on the value of the securities the Fund owns. The Fund currently uses leverage (whether through the use of senior securities or otherwise) to achieve its investment objective, as a liquidity source to fund repurchases or for temporary and extraordinary purposes and may consider other potential uses in the future. The Fund’s willingness to use leverage, and the extent to which leverage is used at any time, will depend on many factors, including Stone Ridge’s assessment of the yield curve environment, interest rate trends, market conditions, and other factors.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s of Leverage [Table Text Block]</t>
        </is>
      </c>
      <c r="C34" s="4" t="inlineStr">
        <is>
          <t>Assumed Return on Portfolio (Net of Expenses) (10.00 )% (5.00 )% 0.00 % 5.00 % 10.00 %
Corresponding Share Total Return (13.65 )% (7.65 )% (0.86 )% 5.53 % 11.93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turn at Minus Ten [Percent]</t>
        </is>
      </c>
      <c r="C35" s="4" t="inlineStr">
        <is>
          <t>(13.6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turn at Minus Five [Percent]</t>
        </is>
      </c>
      <c r="C36" s="4" t="inlineStr">
        <is>
          <t>(7.6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turn at Zero [Percent]</t>
        </is>
      </c>
      <c r="C37" s="4" t="inlineStr">
        <is>
          <t>(0.86%)</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turn at Plus Five [Percent]</t>
        </is>
      </c>
      <c r="C38" s="5" t="n">
        <v>0.055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turn at Plus Ten [Percent]</t>
        </is>
      </c>
      <c r="C39" s="5" t="n">
        <v>0.119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ffects of Leverage, Purpose [Text Block]</t>
        </is>
      </c>
      <c r="C40" s="4" t="inlineStr">
        <is>
          <t>The following table is furnished in response to requirements of the Commission. It is designed to illustrate the effects -10%, -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apital Stock, Long-Term Debt, and Other Securiti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ital Stock [Table Text Block]</t>
        </is>
      </c>
      <c r="C42" s="4" t="inlineStr">
        <is>
          <t>DESCRIPTION OF THE FUND The Fund is an investment portfolio of Stone Ridge Trust V (the “Trust”), a statutory trust established under the laws of State of Delaware by the Certificate of Trust dated November 4, 2015. The Trust’s Declaration of Trust authorizes the issuance of an unlimited number of common Shares of beneficial interest, par value, unless the Trustees shall otherwise determine, $0.001 per share. All Shares have equal rights to the payment of dividends and other distributions and the distribution of assets upon liquidation. Shares are, when issued, fully paid and non-assessable pre-emptive Shareholders are entitled to share equally in dividends declared by the Board payable to holders of Shares and in the net assets of the Fund available for distribution to holders of Shares upon liquidation after payment of the preferential amounts payable to holders of any outstanding preferred shares. The Declaration of Trust provides for indemnification out of Fund property for all loss and expense of any shareholder or former shareholder held personally liable for the obligations of the Fund solely by reason of such person’s status as a shareholder or former shareholder. Thus, the risk of a shareholder incurring financial loss on account of shareholder liability is limited to circumstances in which the Fund would be unable to meet its obligations. Shareholders have no pre-emptive The Board may classify or reclassify any issued or unissued Shares of the Fund into shares of any class by redesignating such Shares or by setting or changing in any one or more respects, from time to time, the preferences, conversion or other rights, voting powers, restrictions, limitations as to dividends, qualifications or terms or conditions of repurchase of such Shares. Any such classification or reclassification will comply with the provisions of the Declaration of Trust and the 1940 Act. As of May 31, 2023, the following amount of Shares of the Fund was authorized for registration and outstanding:
(1) (2) (3) (4)
Title of Class Amount Authorized Amount Held by the Fund Amount Outstanding
Common Shares of Beneficial Interest Unlimited 0 43,422,378 Anti-Takeover Provisions two-third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utstanding Securities [Table Text Block]</t>
        </is>
      </c>
      <c r="C43" s="4" t="inlineStr">
        <is>
          <t>As of May 31, 2023, the following amount of Shares of the Fund was authorized for registration and outstanding:
(1) (2) (3) (4)
Title of Class Amount Authorized Amount Held by the Fund Amount Outstanding
Common Shares of Beneficial Interest Unlimited 0 43,422,378</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ault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sk [Text Block]</t>
        </is>
      </c>
      <c r="C46" s="4" t="inlineStr">
        <is>
          <t xml:space="preserve">Default Risk. If a borrower is unable or fails to make payments on a loan for any reason, the Fund may be greatly limited in its ability to recover any outstanding principal or interest due, as (among other reasons) the Fund may not have direct recourse against the borrower or may otherwise be limited in its ability to directly enforce its rights under the loan, whether through the borrower or the platform through which such loan was originated or sourced, the loan may be unsecured or under-collateralized and/or it may be impracticable to commence a legal proceeding against the defaulting borrower. If the Fund were unable to recover unpaid principal or interest due, this would cause the Fund’s NAV to decrease. As described further under “— Risk of Unsecured Loans,” the Fund generally will not be able to offset losses on defaulting loans by looking to collateral or obligations of guarantors, insurers or governmental authorities, as many of the loans to which the Fund has exposure are obligations not secured by collateral or (except for certain loans to businesses) backed by any guarantee. In certain cases, after the loan has matured, the servicing party may have no obligation to make late payments to investors in such loan and, to the extent that the servicing party receives any funds from defaulting borrowers, the servicing party may retain those funds to cover attorneys’ fees, collection fees or other costs incurred in pursuing collection, which will diminish or eliminate the amount that the servicing party would otherwise pass on to the investor. Borrowings obtained through alternative lending platforms may not limit borrowers from incurring additional debt. If a borrower incurs additional debt obligations after obtaining a loan, the borrower’s creditworthiness may diminish and any additional obligations could cause the borrower to experience financial distress, insolvency or bankruptcy, all of which would impair the borrower’s ability to repay the loan underlying the Fund’s investment. Under certain circumstances, payments to the Fund may be reclaimed in a bankruptcy proceeding if any such payment or distribution is later determined to have been a fraudulent conveyance or a preferential payment, which will result in losses to the Fund. If the additional debt obligation of the borrower is secured by collateral and the loan to which the Fund is exposed is unsecured, the borrower may be motivated to repay the secured loan before meeting its obligations under the unsecured loan. Furthermore, the ability of secured creditors to pursue remedies against the collateral of the borrower may impair the borrower’s ability to repay its unsecured loan, or it may impair the platform’s or servicer’s ability to collect on the loan upon default. The loans in which the Fund invests generally do not include any cross-default provisions. Cross-default provisions render a default on one outstanding debt obligation an automatic default on another debt obligation of the borrower, which permits creditors to react more quickly to take steps to protect their interests. In contrast, the loans in which the Fund invests typically will be placed in default or referred to collection only if there are independent defaults on such loans, irrespective of whether the borrower has defaulted on a different debt obligation. Not only will the Fund not benefit from such protective provisions, the Fund also generally will not be made aware of any additional debt incurred by a borrower or whether such debt is secured or unsecured. Default rates on loans may be adversely affected by a number of factors outside the Fund’s control, such as economic downturns or general economic or political conditions, including prevailing interest rates, the rate of unemployment, the level of consumer confidence, residential real estate values, the value of various currencies, energy or gasoline prices, changes in consumer spending, the number of bankruptcies, insolvencies, disruptions in the credit markets, the borrower’s circumstances, the stigma of bankruptcy, decreases in the value of the underlying collateral of any secured loans and other factors. For example, see “— Risks Relating to Collateral or Guarantees.” In addition, the COVID-19 The default history for alternative lending borrowing arrangements is limited. Future defaults may be higher than historical defaults and the timing of defaults may vary significantly from historical observations. As described further under “— Credit/Counterparty Risk,” the credit profile and interest rates available to certain borrowers who seek credit through alternative lending platforms may result in a higher rate of default for alternative lending-related securities as compared with the debt instruments associated with more traditional lending models, such as banks, although pursuant to the Fundamental Investment Restrictions, the Fund may not invest in loans that are of subprime quality at the time of investment. If the impact of defaults on loans to which the Fund has exposure exceeds the profits on non-defaulting The Fund’s investments in equity securities issued by alternative lending platforms themselves (or their affiliates) or REITs are also subject to the risk of loss. If a platform or other issuer defaults on its outstanding obligations, the Fund’s equity interest in such issuer may be diminished or extinguished and the Fund can expect to realize on any such investments only to the extent that the issuer’s creditors are made whole and the issuer still has residual profits that would benefit equity holders.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Modification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sk [Text Block]</t>
        </is>
      </c>
      <c r="C49" s="4" t="inlineStr">
        <is>
          <t xml:space="preserve">Loan Modification Risk.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of Unsecured Loa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isk [Text Block]</t>
        </is>
      </c>
      <c r="C52" s="4" t="inlineStr">
        <is>
          <t xml:space="preserve">Risk of Unsecured Loans.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s Relating to Collateral or Guarante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isk [Text Block]</t>
        </is>
      </c>
      <c r="C55" s="4" t="inlineStr">
        <is>
          <t xml:space="preserve">Risks Relating to Collateral or Guarantees. “— Platform Risk,” the Fund is also subject to the risk that a platform or loan servicer will fail to sufficiently value collateral, issue margin calls, close out a loan by liquidating all or a portion of a borrower’s collateral or otherwise administer a loan’s margin requirements timely or at all, in which case a loan to which the Fund has exposure may be adversely impacted. It is possible that the same collateral could secure multiple loans, in which case the liquidation proceeds of the collateral may be insufficient to cover the payments due on all the loans secured by that collateral. There can be no guarantee that the collateral can be liquidated at the value the Fund believes the collateral is worth or at all, and any costs associated with such liquidation could reduce or eliminate the amount of funds otherwise available to offset the payments due under the loan. As described further under “— Default Risk” and “— Risk of Unsecured Loans,” the Fund generally will need to rely on the efforts of the platforms, servicers or their designated collection agencies to collect on defaulted loans and there is no guarantee that such parties will be successful in their efforts to collect. To the extent that the loan obligations in which the Fund invests are guaranteed by a third party, there can be no assurance that the guarantor will perform its payment obligations should the underlying borrower default on its payments. As described under “— Default Risk,” the Fund could suffer delays or limitations on its ability to realize the benefits of the collateral to the extent the borrower becomes bankrupt or insolvent. Moreover, the Fund’s security interests may be unperfected for a variety of reasons, including the failure to make a required filing by the servicer and, as a result, the Fund may not have priority over other creditors as it expected.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pidemic and Pandemic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sk [Text Block]</t>
        </is>
      </c>
      <c r="C58" s="4" t="inlineStr">
        <is>
          <t>Epidemic and Pandemic Risk. COVID-19, COVID-19 pre-existing COVID-19 For example, during the height of the COVID-19 COVID-19 COVID-19 Ramp-up COVID-19 COVID-19</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set-Backed Securitie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isk [Text Block]</t>
        </is>
      </c>
      <c r="C61" s="4" t="inlineStr">
        <is>
          <t>Asset-Backed Securities Risk. For example, such asset-backed securities may be more sensitive to changes in prevailing interest rates than other securities. In addition, prepayment on the underlying assets may have the effect of shortening the weighted average maturity of the portfolio assets of such entities and may lower their return. The asset-backed securities in which the Fund invests are also subject to risks associated with their structure and the nature of the underlying assets and the servicing of those assets; for this reason, many of the other risks described herein are relevant to the asset-backed securities to which the Fund has exposure. There is risk that the underlying debt securities will default and that recovery on repossessed collateral might be unavailable or inadequate to support payments on the underlying investments. Payment of interest and repayment of principal on asset-backed securities, as well as the return associated with an equity investment in an asset-backed security, is largely dependent upon the cash flows generated by the underlying loans or other assets backing the securities. For example, the ongoing COVID-19</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ortgage-Backed Securities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sk [Text Block]</t>
        </is>
      </c>
      <c r="C64" s="4" t="inlineStr">
        <is>
          <t xml:space="preserve">Mortgage-Backed Securities Risk. pre-payments COVID-19 Generally, rising interest rates tend to extend the duration of fixed rate mortgage-related assets, making them more sensitive to changes in interest rates.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The mortgage-backed securities in which the Fund invests are also subject to risks associated with their structure and the nature of the underlying mortgages and the servicing of those mortgages; for this reason, many of the other risks described herein are relevant to the mortgage-backed securities to which the Fund has exposure. There is risk that the underlying debt securities will default. In the event of default, the holder of a mortgage-backed security may not have a security interest in the underlying collateral, and even if such a security interest exists, the recovery on repossessed collateral might be unavailable or inadequate to support payments on the underlying investments. During periods of deteriorating economic conditions, such as recessions or periods of rising unemployment, delinquencies and losses generally increase, sometimes dramatically, with respect to securitizations involving mortgage loans. Payment of interest and repayment of principal on mortgage-backed securities, as well as the return associated with an equity investment in a mortgage-backed security, is largely dependent upon the cash flows generated by the underlying mortgages backing the securities. The risks and returns for investors like the Fund in mortgage-backed securities depend on the tranche in which the investor holds an interest. The debt tranche(s) are entitled to receive payment before the equity if the cash flow generated by the underlying mortgages is insufficient to allow the vehicle to make payments on all of the tranches. The debt tranche(s), therefore, may receive higher credit ratings (if rated) and the equity tranche may be considered more speculative. Many mortgage-backed securities in which the Fund invests may be difficult to value and may be deemed illiquid. Mortgage-backed securities may have the effect of magnifying the Fund’s exposure to changes in the value of the underlying mortgages and may also result in increased volatility in the Fund’s NAV. This means the Fund may have the potential for greater gains, as well as the potential for greater losses, than if the Fund owned the underlying mortgages directly. The value of an investment in the Fund may be more volatile and other risks tend to be compounded if and to the extent that the Fund is exposed to mortgage-backed securities. In the event that the market for mortgage-backed securities experiences high volatility and a lack of liquidity, the value of many mortgage-backed securities may decline. Any mishandling of related documentation by a servicer may also affect the rights of the security holders in and to the underlying collateral.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al Property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isk [Text Block]</t>
        </is>
      </c>
      <c r="C67" s="4" t="inlineStr">
        <is>
          <t>Real Property Risk. Some borrowers may intend to use resale proceeds to repay their loans. A decline in property values could result in a loan that is greater than the property value, which could increase the likelihood of borrower default. The payment schedules with respect to many real estate-related loans are based on projected revenues generated by the property over the term of the loan. These projections are based on factors such as expected vacancy rates, expense rates and other projected income and expense figures relating to the property. The actual revenues generated by a property could fall short of projections, due to factors such as lower-than-expected rental revenues, or greater-than-expected vacancy rates or property management expenses. In such cases, a borrower may be unable to repay a loan. To the extent the Fund has exposure to construction or rehabilitation/renovation loans, it may be adversely impacted by, among other things, risks involving the timeliness of the project’s completion, the integrity of appraisal values, whether or not the completed property can be sold for the amount anticipated and the length of the construction and/or sale process. A borrower’s ability to repay a loan relating to real property or the value of securities issued by a REIT that holds real property might also be adversely affected if toxic environmental contamination were to be discovered to exist on the property. Environmental contamination may give rise to a diminution in value of the underlying property or may lead to liability for clean-up The state of law is currently unclear as to whether and under what circumstances clean-up on-site</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IT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isk [Text Block]</t>
        </is>
      </c>
      <c r="C70" s="4" t="inlineStr">
        <is>
          <t xml:space="preserve">REIT Risk tax-free In addition, different types of REITs have different risk profiles. The value of securities issued by equity REITs, which own properties that are leased to tenants and derive income from the collection of rents, may be affected by changes in the value of the underlying real property, fluctuations in the demand for real estate, defaults by tenants, and decreases in market rates for rent. The value of securities issued by mortgage REITs, which invest the majority of their assets in real estate mortgages and derive income from the collection of interest payments, may be affected by the quality of credit extended, prepayments and defaults by borrowers, and changes in market interest rates, and may be more susceptible to interest rate risk (see “— Interest Rate Risk” below) than equity REITs. Hybrid REITs invest in a combination of real property and real property mortgages, and are subject to the risks associated with both equity REITs and mortgage REITs to varying degrees depending on the relative weights of their investment in each category. By investing in REITs indirectly through the Fund, an investor will bear not only his or her proportionate share of the expenses of the Fund, but also, indirectly, similar expenses of REITs. In addition, REITs depend generally on their ability to generate cash flow to make distributions to investors.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redit/Counterparty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sk [Text Block]</t>
        </is>
      </c>
      <c r="C73" s="4" t="inlineStr">
        <is>
          <t xml:space="preserve">Credit/Counterparty Risk. Unlike other debt instruments that are rated by nationally recognized statistical rating organizations, the alternative lending-related securities in which the Fund invests are typically unrated or rated only by the platform. Issuers may evaluate prospective borrowers by looking to a number of factors, including the borrower’s credit history and/or credit score as reported by one or more third-party credit reporting agencies. The Fund relies on the borrower’s credit information, which is provided by the platforms. However, as described under “— Default Risk,” such information may be out of date, incomplete or inaccurate and may, therefore, not accurately reflect the borrower’s actual creditworthiness. Although the Fund may not invest in loans of subprime quality, certain borrowers may have had credit difficulties in the past. Platforms may not have an obligation to update borrower information, and, therefore, the Fund may not be aware of any impairment in a borrower’s creditworthiness subsequent to the making of a particular loan. Not all platforms from which the Fund purchases alternative lending-related securities check borrowers’ credit scores; for those that do, although the Fund conducts diligence on the credit scoring methodology used by such platforms, the Fund typically does not have access to all of the data that platforms utilize to assign credit scores to particular loans purchased by the Fund, and will not independently diligence or confirm the truthfulness of such information or otherwise evaluate the basis for the platform’s credit score of those loans. As a result, the Fund may make investments based on outdated, inaccurate or incomplete information. In addition, the platforms’ credit decisions and scoring models are based on algorithms that could potentially contain programming or other errors or prove to be ineffective or otherwise flawed. This could adversely affect pricing data and approval processes and could cause loans to be mispriced or misclassified, which could ultimately have a negative impact on the Fund’s performanc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latform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sk [Text Block]</t>
        </is>
      </c>
      <c r="C76" s="4" t="inlineStr">
        <is>
          <t xml:space="preserve">Platform Risk. The Fund may have limited knowledge about the underlying loans and is dependent upon the platform for information regarding such underlying loans. Although the Fund conducts diligence on the platforms, the Fund generally does not have the ability to independently verify the information provided by the platforms, other than payment information regarding loans and other alternative lending-related securities owned by the Fund, which the Fund observes directly as payments are received. Some investors, including the Fund, may not review the particular characteristics of the loans in which they invest at the time of investment, but rather negotiate in advance with platforms the general criteria of the investments, as described above. As a result, the Fund is dependent on the platforms’ ability to collect, verify and provide information to the Fund about each loan and borrower. The Fund relies on the borrower’s credit information, which is provided by the platforms. However, as described under “— Default Risk,” such information may be out of date, incomplete or inaccurate and may, therefore, not accurately reflect the borrower’s actual creditworthiness. Platforms may not have an obligation to update borrower information, and, therefore, the Fund may not be aware of any impairment in a borrower’s creditworthiness subsequent to the making of a particular loan. Although the Fund conducts diligence on the credit scoring methodology used by platforms from which the Fund purchases alternative lending-related securities, the Fund typically does not have access to all of the data that platforms utilize to assign credit scores to particular loans purchased by the Fund, and does not independently diligence or confirm the truthfulness of such information or otherwise evaluate the basis for the platform’s credit score of those loans. As a result, the Fund may make investments based on outdated, inaccurate or incomplete information. In addition, the platforms’ credit decisions and scoring models are based on algorithms that could potentially contain programming or other errors or prove to be ineffective or otherwise flawed. This could adversely affect loan pricing data and approval processes and could cause loans to be mispriced or misclassified, which could ultimately have a negative impact on the Fund’s performance. In certain circumstances, the Fund may be dependent on a platform or loan servicer to value collateral, issue margin calls, close out a loan by liquidating all or a portion of a borrower’s collateral or otherwise administer a loan’s margin requirements. The Fund is subject to the risk that a platform or loan servicer will fail to sufficiently provide such services, in which case a loan to which the Fund has exposure may be adversely impacted. The Fund is also subject to the risk that a platform or loan servicer incorrectly prices collateral, due to factors such as incomplete data, market instability or human error, which may result in the platform or loan servicer being unable to administer a loan’s margin requirements or in the Fund otherwise being undercollateralized. These risks may be heightened in the case of certain forms of collateral, such as digital assets like bitcoin or equity securities issued by operating companies or by exchange-traded funds. In addition, the underlying loans, in some cases, may be affected by the success of the platforms through which they are facilitated. Therefore, disruptions in the businesses of such platforms may also negatively impact the value of the Fund’s investments. In addition, disruption in the business of a platform (such as the disruption caused by the COVID-19 COVID-19 Platforms are for-profit The Fund’s investments could be adversely impacted if a platform that services the Fund’s investments becomes unable or unwilling to fulfill its obligations to do so. In order to mitigate this risk, the Fund would seek to rely on a backup servicer provided through the platform or through an unaffiliated backup servicer. To the extent that it is not possible to collect on defaulted loans, or to the extent borrowers prepay, a platform that services loans may no longer be able to collect a servicing fee, which would negatively impact its business operations. These or other similar negative events could adversely affect the platforms’ businesses and/or investor participation in a platform’s marketplace and, in turn, the business of the platforms, which creates a risk of loss for the Fund’s investments in securities issued by a platform or derivatives thereon. Platforms may have a higher risk profile than companies engaged in lines of business with a longer, more established operating history and such investments should be viewed as longer-term investments. Alternative lending is relatively new and alternative lending platforms have relatively limited operating histories. They have met with and will continue to meet with challenges, including navigating evolving regulatory and competitive environments; increasing the number of borrowers and investors utilizing their marketplace; increasing the volume of loans facilitated through their marketplace and transaction fees received for matching borrowers and investors through their marketplace; entering into new markets and introducing new loan products; continuing to revise the marketplace’s proprietary credit decisions and scoring models; continuing to develop, maintain and scale their platforms; effectively maintaining and scaling financial and risk management controls and procedures; maintaining the security of the platform and the confidentiality of the information provided and utilized across the platform; and attracting, integrating and retaining an appropriate number of qualified employees. A platform may enter into various business transactions, including mergers or acquisitions, that could require significant managerial attention, disrupt business and adversely affect its financial results. Platforms are subject to risk of litigation and any such litigation may be costly to defend and distracting to management. If platforms are not successful in addressing these issues, the platforms’ businesses and their results of operations may be harmed, which may reduce the possible available investments for the Fund or negatively impact the value of the Fund’s investments in platforms or in alternative lending-related securities more generally. Platforms that originate loans secured with non-traditional Certain platforms may work with banks in order to originate loans to borrowers and may rely on such banks to satisfy certain legal and/or regulatory requirements. If an originating bank suspended, limited or ceased its operations, if the bank’s relationship with the platform were terminated for any reason or if the bank’s ability or willingness to continue to serve this function on the current or equivalent terms were in any way curtailed, the impacted platform would need to negotiate and implement a substantially similar arrangement with another bank, satisfy any regulatory or licensing requirements with respect to the new bank or seek other solutions. There can be no assurances that the platform in this type of situation would not be forced to curtail or suspend its operations. Platforms may have limited or no prior experience with transitioning loan originations to a new funding bank and the process may result in delays in the issuance of loans, a platform’s inability to facilitate loans or other unforeseeable consequences. If a platform is unable to enter in an alternative arrangement with a different funding bank, the platform would need to obtain its own license in order to enable it to originate loans, as well as comply with other laws, which would be costly and time-consuming. In the U.S., this would entail, at minimum, obtaining a license in each state in which the platform operates. Platforms operating in other jurisdictions would be subject to the regulatory requirements of those jurisdictions, which may be burdensome and costly. If a platform is unsuccessful in maintaining its relationships with the funding banks, its ability to provide loan products could be materially impaired and its operating results would suffer. The Fund relies on the continued success of the platforms that facilitate the loans in which the Fund invests. If such platforms were impaired in their ability to operate their lending business, the Adviser may be required to seek alternative sources of investments, which could adversely affect the Fund’s performance and/or prevent the Fund from pursuing its investment objective and strategies. Platforms may rely on debt facilities and other forms of borrowing in order to finance many of the borrower loans they facilitate. However, these financing sources may become unavailable after their current maturity dates or the terms may become less favorable to the borrowing platforms. As the volume of loans that a platform facilitates increases, the platform may need to expand its borrowing capacity on its existing debt arrangements or may need to seek new sources of capital. The availability of such financing depends on multiple factors, some of which are outside of the platform’s control. Platforms may also default on or breach their existing debt agreements, which could diminish or eliminate their access to funding at all or on terms acceptable to the platforms. Such events could cause the Fund to incur losses on its investments that are dependent upon the performance of the platforms. As discussed under “— Operational and Technology Risk,” platforms are subject to various risks relating to the extensive use of information technology. As discussed under “— Regulatory Risk,” platforms may also be forced to defend legal action taken by regulators or governmental bodies. Alternative lending is a new industry operating in an evolving legal environment. Platforms may be subject to risk of litigation alleging violations of law and/or regulations, including, for example, consumer protection laws, whether in the U.S. or in non-U.S. The Fund’s investments in the equity securities of alternative lending platforms, including common stock, preferred stock, warrants or convertible stock, are subject to equity securities risk. Equity securities risk is the risk that the value of equity securities to which the Fund is exposed will fall due to general market or economic conditions; overall market changes; local, regional or global political, social or economic instability; currency, interest rate and commodity price fluctuations; perceptions regarding the industries in which the issuers participate and the particular circumstances and performance of the issuers. Market conditions may affect certain types of equity securities to a greater extent than other types; for example, equity securities of issuers in new or emerging industries may be more susceptible to market conditions and may experience volatility in returns. Equities to which the Fund may be exposed are structurally subordinated to bonds and other debt instruments in a company’s capital structure, in terms of priority to corporate income and, therefore, will be subject to greater risk than debt instruments of such issuers. The prices of equities are also sensitive to rising interest rates, as the costs of capital rise and borrowing costs increase. The equity securities of smaller, less seasoned companies, such as platforms or their affiliates, are generally subject to greater price fluctuations, limited liquidity, higher transaction costs and higher investment risk.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The Fund invests in unlisted equity securities, which generally involve a higher degree of valuation and performance uncertainty and greater liquidity risk than investments in listed securities. Such issuers tend to be more susceptible to the actions of competitors and market conditions, including general economic downturns; often operate at a financial loss; are more likely to depend on small numbers of key management persons such that the departure of any such persons could have a material adverse impact on the business and prospects of the company; and generally have less predictable operating results. Investments that are unlisted at the time of acquisition may remain unlisted and may, therefore, be difficult to value and/or realize. Preferred securities may pay fixed or adjustable rates of return. Preferred securities are subject to issuer-specific and market risks applicable generally to equity securities. In addition, preferred securities generally pay a dividend and rank ahead of common stocks and behind debt securities in claims for dividends and for assets of the issuer in a liquidation or bankruptcy. For this reason, the value of preferred securities will usually react more strongly than bonds and other debt to actual or perceived changes in the company’s financial condition or prospects. Preferred securities may also be sensitive to changes in interest rates. When interest rates rise, the fixed dividend on preferred securities may be less attractive, causing the price of preferred stocks to decline. Preferred securities of smaller companies may be more vulnerable to adverse developments than preferred stock of larger companies. Warrants are options to purchase equity securities at specific prices valid for a specific period of time. Their prices do not necessarily move parallel to the prices of the underlying securities. Convertible securities are subject to the risks applicable generally to debt securities, including credit risk. Convertible securities also react to changes in the value of the common stock into which they convert, and are thus subject to market risk. Because the value of a convertible security can be influenced by both interest rates and the common stock’s market movements, a convertible security generally is not as sensitive to interest rates as a similar debt security, and generally will not vary in value in response to other factors to the same extent as the underlying common stock. In the event of a liquidation of the issuing company, holders of convertible securities typically would be paid before the company’s common shareholders but after holders of any senior debt obligations of the company.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of Securities Issued by Platforms, Their Affiliates or Special Purpose Entities Sponsored by Platforms or Their Affiliate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isk [Text Block]</t>
        </is>
      </c>
      <c r="C79" s="4" t="inlineStr">
        <is>
          <t xml:space="preserve">Risk of Securities Issued by Platforms, Their Affiliates or Special Purpose Entities Sponsored by Platforms or Their Affiliates. its affiliates or a special purpose entity sponsored by a platform or its affiliates that represent the right to receive principal and interest payments due on fractions of whole loans or pools of whole loans may expose the Fund to the credit risk of the issuer. Generally, such securities are unsecured obligations of the issuer; an issuer that becomes subject to bankruptcy proceedings may be unable to make full and timely payments on its obligations to the Fund, even if the payments on the underlying loan or loans continue to be made timely and in full. In addition, when the Fund owns such fractional loans or other securities, the Fund and its custodian generally do not have a contractual relationship with, or personally identifiable information regarding, individual borrowers, so the Fund will not be able to enforce underlying loans directly against borrowers and may not be able to appoint an alternative servicing agent in the event that a platform or third-party servicer, as applicable, ceases to service the underlying loans. Therefore, the Fund is more dependent on the platform and loan servicer for servicing than in the case in which the Fund owns whole loans. Where such interests are secured, the Fund relies on the platform to perfect the Fund’s security interest. In addition, there may be a delay between the time the Fund commits to purchase a security issued by a platform, its affiliate or a special purpose entity sponsored by the platform or its affiliate and the issuance of such security and, during such delay, the funds committed to such an investment will not earn interest on the investment nor will they be available for investment in other alternative lending-related securities, which will reduce the effective rate of return on the investment. The Fund invests primarily in whole loans, and to a lesser extent in securities with exposure to fractional loans or other similar securities.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quity Securities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sk [Text Block]</t>
        </is>
      </c>
      <c r="C82" s="4" t="inlineStr">
        <is>
          <t xml:space="preserve">Equity Securities Risk.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rvicer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isk [Text Block]</t>
        </is>
      </c>
      <c r="C85" s="4" t="inlineStr">
        <is>
          <t xml:space="preserve">Servicer Risk. In the event that the servicer is unable to service the loan, there can be no guarantee that a backup servicer will be able to assume responsibility for servicing the loans in a timely or cost-effective manner; any resulting disruption or delay could jeopardize payments due to the Fund in respect of its investments or increase the costs associated with the Fund’s investments. If the servicer becomes subject to a bankruptcy or similar proceeding, there is some risk that the Fund’s investments could be recharacterized as a secured loan from the Fund to the platform, as described more fully (with respect to the potential bankruptcy of a platform) under “— Regulatory Risk,” which could result in uncertainty, costs and delays from having the Fund’s investment deemed part of the bankruptcy estate of the platform, rather than an asset owned outright by the Fund. Servicers may be subject to other risks described herein, including “— Platform Risk.”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gulatory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isk [Text Block]</t>
        </is>
      </c>
      <c r="C88" s="4" t="inlineStr">
        <is>
          <t xml:space="preserve">Regulatory Risk. COVID-19, The platforms’ failure to comply with the requirements of applicable law may cause, among other things, the platforms to be required to register with or be licensed by governmental authorities and/or the revocation of requisite licenses, the voiding of loan contracts, practice restrictions, impairment of the enforcement of loans or collection of interest, indemnification liability to contract counterparties, class action lawsuits, administrative enforcement actions and/or civil and criminal liability in the relevant jurisdiction. The evolving nature of the platforms’ respective business models may complicate their ability to determine the applicability of, and to effect compliance with, such requirements. Moreover, legal and regulatory requirements and any interpretations of those requirements are subject to periodic changes. Any such change necessitating new significant compliance obligations could have an adverse effect on the platforms’ compliance costs and ability to operate. The platforms could seek to pass through any increase in their costs to their borrowers or investors, such as the Fund, in the form of higher origination or servicing fees. In connection with the sale and servicing of the whole loans, fractions of whole loans or pools of whole loans, the platforms typically make representations and warranties to investors, such as the Fund, that the loans were originated and are being serviced in accordance with and in compliance with applicable laws (and in some cases specifically with the laws described herein) in all material respects. Despite these representations and warranties, the Fund cannot guarantee that the platforms have been and will continue to be in compliance with all applicable laws. If those representations and warranties were not correct, the platforms could be required to repurchase the loans or indemnify the Fund for losses, but the Fund cannot be certain that the platform would be required and able to repurchase loans or indemnify the Fund for losses in all such cases. In addition, regulators, enforcement agencies and courts are increasingly considering the role of non-bank non-bank Finally, increased reporting, registration, and compliance requirements may divert the attention of personnel and the management team of the Adviser, and may furthermore place the Fund at a competitive disadvantage to the extent that the Adviser or companies in which the Fund invests are required to disclose sensitive business information. The Fund will be required to bear the Fund’s expenses relating to compliance-related matters and regulatory filings, which are likely to be material, including on a cumulative basis over the life of the Fund. The information below provides additional detail on some of the laws, rules and regulations relevant to the Fund’s investments. Regulatory Regime in the United States.
• federal and state laws and regulations related to disclosures to and consents from borrowers and prospective borrowers and loan terms, credit discrimination, credit reporting, debt servicing and collection and unfair or deceptive business practices;
• state consumer loan, small loan, loan brokerage, loan servicing, credit services organization and collection agency licensing laws;
• state usury laws and other laws that restrict the amount of interest or fees that may be charged on loans;
• state disclosure laws and regulations applicable to small business loans, merchant cash advances and other commercial-purpose financings;
• the Truth-in-Lending
• Section 5 of the Federal Trade Commission Act, and similar state laws, which prohibit unfair and deceptive acts or practices in or affecting commerce, and Section 1031 of the Dodd-Frank Wall Street Reform and Consumer Protection Act, which prohibits unfair, deceptive or abusive acts or practices in connection with any consumer financial product or service;
• The Credit Practices Rules, which (i) prohibit lenders from using certain contract provisions that the Federal Trade Commission (the “FTC”) has found to be unfair; (ii) requires lenders to advise consumers who co-sign
• the Equal Credit Opportunity Act and Regulation B promulgated thereunder, and similar state statutes, which prohibit creditors from discriminating against credit applicants on the basis of race, color, sex, age, religion, national origin, marital status, the fact that all or part of the applicant’s income derives from any public assistance program or the fact that the applicant has in good faith exercised any right under the federal Consumer Credit Protection Act or any applicable state law;
• the Fair Credit Reporting Act, as amended by the Fair and Accurate Credit Transactions Act, which promotes the accuracy, fairness and privacy of information in the files of consumer reporting agencies;
• the Fair Debt Collection Practices Act and similar state debt collection laws, which provide guidelines and limitations on the conduct of third-party debt collectors (and some limitations on creditors collecting their own debts) in connection with the collection of consumer debts;
• the Gramm-Leach-Bliley Act, which includes limitations on financial institutions’ disclosure of nonpublic personal information about a consumer to nonaffiliated third parties, in certain circumstances requires financial institutions to limit the use and further disclosure of nonpublic personal information by nonaffiliated third parties to whom they disclose such information and requires financial institutions to disclose certain privacy policies and practices with respect to information sharing with affiliated and nonaffiliated entities as well as to safeguard personal customer information, and other federal and state or foreign privacy and data security laws and regulations, including the California Consumer Privacy Act (“CCPA”) and similar state laws of broad applicability;
• the Telephone Consumer Protection Act, which imposes various consumer consent requirements and other restrictions in connection with telemarketing activity and other communication with consumers by phone, fax or text message, and which provides guidelines designed to safeguard consumer privacy in connection with such communications;
• the Federal Controlling the Assault of Non-Solicited
• the Bankruptcy Code, which limits the extent to which creditors may seek to enforce debts against parties who have filed for bankruptcy protection;
• the Servicemembers Civil Relief Act, which allows military members to suspend or postpone certain civil obligations so that the military member can devote his or her full attention to military duties;
• the Military Lending Act, which limits the amount of interest and fees that may be charged on loans made to members of the military and provides for other consumer protections;
• the Electronic Fund Transfer Act and Regulation E promulgated thereunder, which provide disclosure requirements, guidelines and restrictions on the electronic transfer of funds from consumers’ bank accounts;
• the Electronic Signatures in Global and National Commerce Act and similar state laws, particularly the Uniform Electronic Transactions Act, which authorize the creation of legally binding and enforceable agreements utilizing electronic records and signatures;
• the regulations promulgated by the Office of Foreign Assets Control under the U.S. Treasury Department related to the administration and enforcement of sanctions against non-U.S.
• the Bank Secrecy Act, which relates to compliance with anti-money laundering, customer due diligence and record-keeping policies and procedures; and
• other federal, state and local laws and regulations. These rules require extensive disclosure to, and consents from, borrowers and prospective borrowers, prohibit various lending practices such as discrimination and may impose multiple qualification and licensing obligations on platform activities. The Consumer Financial Protection Bureau (“CFPB”) has broad authority over the U.S. consumer-focused businesses in which certain platforms engage. This includes authority to write regulations under federal consumer financial protection laws, such as the Truth in Lending Act and the Equal Credit Opportunity Act, to supervise and conduct regulatory examinations of banks with more than $10 billion in assets and certain non-banks, non-personalized non-bank ability-to-repay regarding the constitutionality of the Bureau’s funding structure. The future of the payday lending rule remains uncertain as are its implications for some of the loans offered by certain platforms. Following the presidential election of 2020, the leadership of the CFPB changed with the appointment and confirmation of a new director in October 2021. In light of the pending litigation regarding the constitutionality of the funding structure of the CFPB, the agency has been limited in its ability to move forward with enforcement matters. Nonetheless, the agency continues to exercise its supervisory authority and has been active in providing guidance on a variety of issues. The new leadership is expected to take a more aggressive approach to consumer protection and increase the level of supervisory and enforcement actions within the consumer finance industry, which could have an adverse impact the on platforms and the Fund. Specifically, the CFPB announced in April 2022 its intention to use its authority to supervise any non-bank non-bank Actions by the CFPB could result in requirements to alter or cease offering affected loan products and services, making them less attractive and restricting the platforms’ ability to offer them. Actions by the CFPB or other regulators against the platforms, their originating banks or their competitors that discourage the use of the alternative lending model or suggest to consumers the desirability of other loan products or services could result in reputational harm and a loss of borrowers or investors. The platforms’ compliance costs and litigation exposure could increase materially if the CFPB or other regulators enact new regulations, change existing regulations, modify, through supervision or enforcement, past regulatory guidance or interpret existing regulations in a manner different or stricter than previous interpretations. In addition to the CFPB, the FTC can investigate and enforce certain federal consumer protection statutes as well the prohibition on unfair and deceptive acts or practices under Section 5 of the Federal Trade Commission Act or unfair, deceptive or abusive acts or practices under Section 1031 of the Dodd-Frank Wall Street Reform and Consumer Protection Act. Similarly, state attorneys general have broad powers to investigate and enforce consumer protection statutes, which they have used, and are likely to continue to use, with respect to the activities of certain platforms. Also, the platforms may be subject to regulatory examination or enforcement actions by state authorities, particularly in states where the platforms are licensed. Moreover, platforms that collaborate with a bank to offer loans are subject to the supervisory authority of the bank’s regulator(s). Different platforms adhere to different business models subject to different regulatory requirements. For example, one platform may operate from a particular state to make loans to small- and mid-sized Another platform may follow a different model in which some or all loans sourced by the platform are made by a bank. The platform may provide certain services to assist the bank in making the loan, but the loans will be made subject to the bank’s underwriting guidelines, funding for the loans will come from the bank’s own resources and the bank will be the named payee on the loans. As a result, the bank is generally considered to be the “true lender” of the loans originated through the platform. However, if challenged in litigation by a borrower, government enforcement agency or other litigant, a court may instead decide that the platform is the true lender of the loans. Plaintiffs and certain regulators have challenged various bank affiliation and similar arrangements involving a variety of non-bank Alternative lending platforms may be subject to risk of litigation alleging violations of federal and state laws and regulations and consumer law torts, including fraud. Moreover, many alternative lending-related securities (loans, in particular) are written using standardized documentation. Thus, many borrowers may be similarly situated insofar as the provisions of their contractual obligations are concerned. Accordingly, allegations of violations of the provisions of applicable federal or state consumer protection laws could potentially result in a large class of claimants asserting claims against the platforms and other related entities. Recent case law raised questions regarding the ability of platforms to charge the same rate as an originating bank after a loan has been sold to the platform by the originating bank and, in turn, sold to subsequent investors, such as the Fund. In 2015, the U.S. Court of Appeals for the Second Circuit issued a significant decision that interpreted the scope of federal preemption under the National Bank Act (the “NBA”) and held that a non-bank non-bank non-bank the Currency (“OCC”) and the Federal Deposit Insurance Corporation separately issued final rules to provide that interest rate applicable to a loan originated by a bank on the date the loan was made remains valid when a loan is transferred or sold. Although attorneys general in several states have initiated litigation to challenge the agencies’ rules, a federal district court upheld the rules in 2022 and the states did not file an appeal. Nonetheless, some uncertainty remains as future litigants could seek to challenge the rules. In 2020, the OCC issued a final rule to define when a bank is the “true lender” in a transaction, which is of significant relevance to platforms that partner with a national bank. In 2021, Congress passed a resolution under the Congressional Review Act to repeal the OCC’s regulation. Given that the rule was only in place a short time, the Fund cannot predict what impact, if any, its repeal will have on any platforms that partner with a national bank or the loans that such a national bank originates. In addition to potential legal and regulatory challenges to platforms, several states have initiated enforcement actions or considered new legislation that may challenge the ability of state-chartered banks that partner with platforms to offer loans without a license or at interest rates above a state’s usury ceiling. Although these developments are relatively recent and some of their outcomes are uncertain, they could limit future investment opportunities or revenues for the Fund. Moreover, if a bank were to be found to have originated loans without a license and/or at interest rates not authorized by law, it could adversely impact the enforceability of loans made by such bank, which could adversely affect the Fund.  In addition, numerous other statutory provisions, including federal bankruptcy laws and related state laws, may interfere with or affect the ability of an investor to enforce a loan facilitated through an alternative lending platform. If a platform or related entity were to go into bankruptcy or become the subject of an insolvency proceeding, the platform or related entity may stop performing its services with respect to the loans. Any replacement servicer retained for such services may assess higher fees and/or demand additional, less favorable terms with respect to its obligations. The servicer may also have the power, in connection with a bankruptcy or insolvency proceeding and with the approval of the court or the bankruptcy trustee or similar official, to assign its rights and obligations as servicer to a third party without the consent, and even over the objection, of any affected parties. If the servicer is a debtor in bankruptcy or the subject of an insolvency or similar proceeding, this may limit the ability of affected parties to enforce the obligations of the servicer, to collect any amount owing by the servicer or to terminate and replace the servicer. In addition, the sale of whole loans to the Fund may be found by a bankruptcy court not to have been a true sale, but recharacterized as a secured loan from the Fund to the platform. If such a recharacterization occurs, most platform loan purchase agreements provide that the platform grants a security interest to the Fund in the loans subject to the purchase agreement, but the Fund would incur the resulting uncertainty, costs and delays from having its loans deemed part of the bankruptcy estate of the platform, rather than assets owned outright by the Fund. A bankruptcy court may also reduce the monthly payments due under the related contract or loan and/or change the rate of interest and time of repayment of the indebtedness. Borrowers may delay or suspend making payments on loans because of the uncertainties occasioned by the bankruptcy or similar proceeding to which a platform or its related entities are subject, even if the borrowers have no legal right to do so. It is possible that a period of adverse economic conditions resulting in high defaults and delinquencies on alternative lending-related securities will increase the potential bankruptcy risk to platforms and its related entities. The U.S. presidential election of 2020 resulted in a change of administration that resulted in significant changes in leadership among the federal agencies that regulate consumer credit, including the CFPB, FTC, federal banking agencies and the Department of Justice. These agencies have generally adopted a more aggressive posture toward consumer protection issues. The Fund cannot predict whether these agencies will take any action to adopt new regulations, provide guidance or take supervisory or enforcement actions that will adversely or positively impact the marketplace lending industry or require changes to the business models of platforms that may adversely affect the platforms’ businesses. If a change in the laws or the interpretations of current laws were to occur, certain U.S. platforms could be required to either change the manner in which they conduct certain aspects of their operations or halt certain business operations all together, which could have a material adverse effect on the Fund’s ability to pursue its investment strategy. In addition, certain platforms may have participated in government sponsored lending programs, such as the Paycheck Protection Program administered by the Small Business Administration, that were established in response to the COVID-19 At any time there may be litigation pending as well as supervisory or enforcement actions taken against banks that issue or originate loans for the platforms. Any such litigation or supervisory or enforcement actions may significantly and adversely impact such banks’ ability to make loans or subject them or the platforms they partner with to fines and penalties, which could consequently have a material adverse effect on the Fund. The platforms could also be forced to comply with the lending laws of all U.S. states, which may not be feasible and could result in platforms ceasing to operate. Any increase in cost or regulatory burden on a platform could have a material adverse effect on the Fund. Specifically, adverse supervisory or enforcement actions by regulatory agencies or rulings by courts in pending and potential future litigation could undermine the basis of platforms’ business models and could result ultimately in a platform or its lender members (investors) being characterized as a lender, which, as a consequence, would mean that additional U.S. consumer protection laws would be applicable to the loans sourced on such platforms, potentially rendering such loans voidable or unenforceable. In addition, a platform or its lender members could be subject to claims by borrowers, as well as enforcement actions by regulators. Even if a platform were not required to cease conducting business with residents of certain states or to change its business practices to comply with applicable laws and regulations, the platform or its lender members could be required to register or obtain and maintain licenses or regulatory approvals in all 50 U.S. states at substantial cost. If a platform were subject to fines, penalties or other regulatory action or ceased to operate, this could have a material adverse effect on the Fund’s ability to pursue its investment strategy. In addition to laws governing the activities of lenders and servicers, a limited number of states require purchasers of certain loans, primarily consumer loans and mortgage loans, to be licensed or registered in order to own the loans or, in certain states, to collect a rate of interest above a specified rate. The Fund intends to obtain licenses if and where required in order to pursue its investment strategy. To the extent the Fund obtains such licenses or is required to comply with related regulatory requirements, the Fund could be subject to increased costs and regulatory oversight by governmental authorities that may have an adverse effect on its results or operations. If the Fund were delayed in obtaining, or were unable to obtain, required licenses in certain states, this could limit its ability to invest in loans to borrowers in those states. If the Fund were to be deemed to have acquired loans without first obtaining a required license, the Fund could be subject to penalties, prohibited or restricted in its ability to enforce loans or collect interest, or subject to other damages, which could have a material adverse effect on the Fund, its investment strategy, and/or results. Because loans are not ordinarily registered with the Commission or any state securities commission or listed on any securities exchange, there is usually less publicly available information about such instruments. In addition, loans in which the Fund invests may not be considered “securities” for purposes of the anti-fraud protections of the federal securities laws. In the event certain loans in which the Fund invests are not considered securities, as a purchaser of these instruments, the Fund may not be entitled to the anti-fraud protections of the federal securities laws. The Fund has been advised by the Staff of the Commission that it is the view of the Commission and its Staff that the purchase of whole loans through alternative lending platforms involves the purchase of “securities” under the 1933 Act, issued by the originating platforms, and that the purchase of whole loans by the Fund involves the purchase of securities. If platforms or any related entities are required to register as investment companies under the 1940 Act or as investment advisers under the Investment Advisers Act of 1940, their ability to conduct business may be materially adversely affected, and contracts entered into by a platform or related entity while in violation of the registration requirements may be voidable. This could adversely affect the Fund’s ability to pursue its investment strategy and adversely affect the value of the Fund’s shares. The U.S. federal Fair Debt Collection Practices Act (“FDCPA”) provides guidelines and limitations on the conduct of third-party debt servicers in connection with the collection of consumer debts. In order to ensure compliance with the FDCPA, U.S. platforms often contract with professional third-party debt collection agencies to engage in debt collection activities with respect to consumer debts. The CFPB, the U.S. federal agency responsible for administering the FDCPA, is engaged in comprehensive rulemaking regarding the operation of the FDCPA, which may adversely impact the ability of third-party debt collectors to recover claims from borrowers and may reduce amounts recovered or value of charged-off U.S. federal law provides borrower service members on active military service with rights that may delay or impair a platform’s ability to collect on a loan. The Servicemembers Civil Relief Act (“SCRA”) requires that the interest rate on pre-existing Platforms do not take military service into account in assigning loan grades to borrower service member loan requests. In addition, platforms do not request prospective borrowers to confirm if they are a qualified service member or reservists within the meaning of the SCRA as part of the borrower registration process. As a result, the platform may not always be able to ensure compliance with the requirements of the SCRA as well as the Military Lending Act, which, among other things, limits the cost of credit on a covered loan to 36% per year. In addition, regulatory changes applicable to the collateral securing certain loans to which the Fund may have exposure, particularly non-traditional Lender Liability. In limited cases, courts have subordinated the loans of a senior lender to a borrower to claims of other creditors of the borrower when the senior lender or its agents, such as a loan servicer, is found to have engaged in unfair, inequitable or fraudulent conduct with respect to the other creditors. If a loan held by the Fund were subject to such subordination, it would be junior in right of payment to other indebtedness of the borrower, which could adversely impact the value of that loan. Regulatory Regime in the United Kingdom. The FCA imposes regulatory controls for platform operators, including the application of conduct of business rules (in particular, relating to disclosure and promotions), minimum capital requirements, client money protection rules, dispute resolution rules and a requirement for firms to take reasonable steps to ensure existing loans continue to the administered if the firm goes out of business. These regulations and any further new laws and regulations could have a material adverse effect on UK platforms’ businesses and may result in interruption of operations by such platforms or the passing on of the costs of increased regulatory compliance to investors, such as the Fund, in the form of higher origination or servicing fees. The Fund may invest in loans that constitute regulated credit agreements (consumer credit loans) under the Financial Services and Markets Act 2000 (“FSMA”). Article 60B of the amended Financial Services and Markets Act 2000 (Regulated Activities) Order 2001 (the “RAO”) provides that the activity of entering into a regulated credit agreement as lender or exercising or having the right to exercise the lender’s rights and duties under such credit agreement requires FCA authorization. However, article 60I of the RAO and paragraph 55 of the schedule to the Financial Services and Markets Act 2000 (Exemption Order) 2001 provide exemptions from authorization to persons who acquire rights under a regulated credit agreements (but who do not make any such loans or extend any new credit), provided that the servicer of such loans is appropriately authorized by the FCA and the relevant service agreement complies with the requirements of the relevant exception being relied on. The Fund is not authorized by the FCA in respect of consumer credit activities. To the extent that it acquires any loans that are regulated credit agreements under FSMA, the Fund will be required to ensure that a person with the appropriate FCA authorization is engaged to service such regulated credit agreements in accordance with the exemptions from authorization under article 60B and paragraph 55 outlined above. If the FCA were to successfully challenge the Fund’s reliance on this exemption, this could adversely affect the Fund’s ability to invest in consumer loans in the United Kingdom or other alternative lending-related securities relating to such consumer loans, and could subject to the Fund to costs that could adversely affect the results of the Fund. The future regulatory regime in the United Kingdom is currently uncertain as a result of the United Kingdom’s exit from the European Union on January 31, 2020 (“Brexit”). While an agreement governing post-Brexit trade between the United Kingdom and the European Union became effective on January 1, 2021, significant issues, such as market access for financial firms and applicable data protection standards, remain unsettled, and it is unclear what form a permanent arrangement with respect to such issues may take or what impact it would have on the United Kingdom regulatory regime. Brexit may have a significant impact on the U.K., Europe, and global economies, which may result in increased volatility and illiquidity, new legal and regulatory uncertainties and potentially lower economic growth for these economies, which could adversely affect Fund performance. Moreover, other countries may seek to withdraw from the European Union and/or abandon the euro, the common currency of the European Union. The ultimate effect of these and other social-political or geopolitical issues are not known but could profoundly affect particular economies and markets as well as global economies and markets, which may include companies or assets held or considered for prospective investment by the Fund and could negatively affect the value and liquidity of the Fund’s investments. Regulatory Regime in Other Jurisdictions. the ability of the Fund to pursue its investment strategy by investing in loans originated by that platform, and could disrupt the servicing and administration of loans to which the Fund has exposure through that platform. Any such disruption could impact the quality of debt collection procedures in relation to those loans and could result in reduced returns to the Fund from those investments. In addition, some jurisdictions may regulate the terms of loans issued through a platform or impose additional requirements on investments in such loans, which could impact the value of alternative lending-related securities purchased from a platform operating in such a jurisdiction or the ability of the Fund to pursue its investment strategy by investing in loans originated by such a platform. New or amended laws or regulations could disrupt the business operations of platforms operating in jurisdictions in which the Fund invests and could result in the platforms passing on of increased regulatory compliance costs to investors, such as the Fund, in the form of higher origination or servicing fees.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ivacy and Data Security Law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isk [Text Block]</t>
        </is>
      </c>
      <c r="C91" s="4" t="inlineStr">
        <is>
          <t xml:space="preserve">Privacy and Data Security Laws Risk. non-public non-affiliated non-affiliated non-U.S. opt-out The Fund generally does not intend to obtain or hold borrowers’ non-public non-public non-public The Fund generally does not intend to obtain or hold borrowers’ non-public non-public non-public requirements. Violations of GLBA and other laws could subject the Fund to litigation and/or fines, penalties or other regulatory action, which, individually or in the aggregate, could have an adverse effect on the Fund. The Fund may also face regulations related to privacy and data security in the other jurisdictions in which the Fund invests.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orrowing and Leverage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isk [Text Block]</t>
        </is>
      </c>
      <c r="C94" s="4" t="inlineStr">
        <is>
          <t xml:space="preserve">Borrowing and Leverage Risk. The Fund’s borrowings are typically secured by investments held by Subsidiaries of the Fund. The Subsidiaries of the Fund that pledge investments to secure the Fund’s borrowings are typically separate bankruptcy-remote entities formed for the purpose of holding specific securities and pledging those securities to secure the Fund’s borrowing. The assets of any such Subsidiary are not available to other creditors, or to any other Subsidiary or the Fund, except to the extent of permitted distributions made to the Fund. The Fund’s borrowings may impose financial and operating covenants that restrict the Fund’s business activities, including limitations that could hinder the Fund’s ability to make additional investments and/or to fund Share repurchases. Market conditions may unfavorably impact the Fund’s or its Subsidiaries’ ability to secure borrowings on favorable or commercially feasible terms. Borrowing will also cost the Fund interest expense and other fees. Unless the rate of return, net of applicable Fund expenses, on the Fund’s investments exceeds the costs to the Fund of the leverage it utilizes, the investment of the Fund’s net assets attributable to leverage will generate less income than will be needed to pay the costs of the leverage and the facility fees that the Fund or its Subsidiaries pay, resulting in a loss to the Fund even if the rate of return on those assets is positive. The costs of borrowing will reduce the Fund’s return. To the extent the Fund or a Subsidiary is able to secure financing, fluctuations in interest rates could increase the costs associated with the Fund’s or Subsidiary’s use of certain forms of leverage, and such costs could reduce the Fund’s return. The 1940 Act requires a closed-end closed-end 18f-4. Effects of Leverage. recent date), the annual return that the Fund’s portfolio must experience (net of expenses) in order to cover the costs of such senior securities would be approximately 0.86%. These figures are merely estimates based on current market conditions, used for illustration purposes only. Actual expenses associated with senior securities used by the Fund may vary frequently and may be significantly higher or lower than the rate used for the example above. The following table is furnished in response to requirements of the Commission. It is designed to illustrate the effects -10%, -5%,
Assumed Return on Portfolio (Net of Expenses) (10.00 )% (5.00 )% 0.00 % 5.00 % 10.00 %
Corresponding Share Total Return (13.65 )% (7.65 )% (0.86 )% 5.53 % 11.93 % Corresponding Share total return is made up of two elements—the Share dividends paid by the Fund (the amount of which is largely determined by the net investment income of the Fund after paying interest expenses on the Fund’s senior securities) and gains or losses on the value of the securities the Fund owns. The Fund currently uses leverage (whether through the use of senior securities or otherwise) to achieve its investment objective, as a liquidity source to fund repurchases or for temporary and extraordinary purposes and may consider other potential uses in the future. The Fund’s willingness to use leverage, and the extent to which leverage is used at any time, will depend on many factors, including Stone Ridge’s assessment of the yield curve environment, interest rate trends, market conditions, and other factors.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curitization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isk [Text Block]</t>
        </is>
      </c>
      <c r="C97" s="4" t="inlineStr">
        <is>
          <t>Securitization Risk. vehicle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of Fraud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isk [Text Block]</t>
        </is>
      </c>
      <c r="C100" s="4" t="inlineStr">
        <is>
          <t xml:space="preserve">Risk of Fraud. The Fund is also subject to the risk of fraudulent activity by a platform or a backup servicer. In the event that a platform or backup servicer engages in fraudulent activity, the pools of loans originated or sourced by the platform or any loans serviced by the platform or backup servicer may be impaired or may not be of the quality that the Fund anticipated, thereby increasing the risk of default in respect of such loans.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elow-Investment-Grade Securities and Unrated Securitie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isk [Text Block]</t>
        </is>
      </c>
      <c r="C103" s="4" t="inlineStr">
        <is>
          <t xml:space="preserve">Below-Investment-Grade Securities and Unrated Securities Risk BBB-by The analysis of the creditworthiness of borrowers may be less reliable than for more traditional borrowings, such as bank loans, and more complex than for issuers of higher-rated investments. The Fund’s ability to achieve its investment objective may, as a result, be more dependent upon the platform’s credit analysis than would be the case if the Fund had exposure to more traditional investments. In addition, such investments may be subject to greater risks than other investments, including greater levels of risk related to changes in interest rates, credit risk (including a greater risk of default) and liquidity risk. There is a greater risk of loss associated with alternative lending-related securities and the ability of a borrower to make payments is predominantly speculative for below-investment-grade investments or unrated investments judged by the Adviser to have a similar quality. Borrowers may be in default or have a currently identifiable vulnerability to default on their payments of principal and/or interest or other payments or may otherwise present elements of danger with respect to payments of principal or interest. Below-investment-grade investments or unrated investments judged by the Adviser to be of comparable quality may be more susceptible to real or perceived adverse economic and competitive industry or business conditions than higher-grade investments. Yields on below-investment-grade investments will fluctuate and may, therefore, cause the Fund’s value to be more volatile. Certain investments of the Fund may be downgraded to below-investment-grade status (or may be judged by the Adviser to be of comparable quality) after the Fund purchases them. Pursuant to the Fundamental Investment Restrictions, the Fund may not invest in loans that are of subprime quality at the time of investment.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epayment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isk [Text Block]</t>
        </is>
      </c>
      <c r="C106" s="4" t="inlineStr">
        <is>
          <t xml:space="preserve">Prepayment Risk.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lliquidity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isk [Text Block]</t>
        </is>
      </c>
      <c r="C109" s="4" t="inlineStr">
        <is>
          <t xml:space="preserve">Illiquidity Risk. non-transferable, over-the-counter, The Fund’s ability to realize full value in the event of the need to liquidate certain assets may be impaired and/or result in losses to the Fund. The Fund may be unable to sell its investments, even under circumstances when the Adviser believes it would be in the best interests of the Fund to do so. Illiquid investments may also be difficult to value and their pricing may be more volatile than more liquid investments, which could adversely affect the price at which the Fund is able to sell such instruments. Investors, like the Fund, that are acquiring or otherwise gaining exposure to such loans and other related instruments usually must, among other things, hold the loans through maturity in order to recoup their entire investment and during that time will be unable to make additional investments using the capital that is put towards such investments or any proceeds on a potential sale of such investments. Illiquidity risk also may be greater in times of financial stress.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Valuation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isk [Text Block]</t>
        </is>
      </c>
      <c r="C112" s="4" t="inlineStr">
        <is>
          <t xml:space="preserve">Valuation Risk.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mpetition, Ramp-up and Exposure Risk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isk [Text Block]</t>
        </is>
      </c>
      <c r="C115" s="4" t="inlineStr">
        <is>
          <t xml:space="preserve">Competition, Ramp-up There can be no assurances as to how long it will take the Fund to invest the net proceeds from additional sales of Fund Shares, and the longer the period the greater the likelihood that the Fund’s performance will be adversely affected. Pending deployment of any incremental net proceeds from Share sales, the Fund generally invests cash held in cash deposits and cash equivalents. The Fund typically limits the sale of its securities based on the Adviser’s assessment of its ability to invest the proceeds in an effective and timely manner. If the Fund’s access to platforms is limited, whether due to ramp-up, Even if the Fund’s alternative lending-related securities are varied as to borrower type, geographic location, loan purpose or other features, they may nevertheless have some similar characteristics and may, therefore, b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Geographic Focu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isk [Text Block]</t>
        </is>
      </c>
      <c r="C118" s="4" t="inlineStr">
        <is>
          <t>Geographic Focus Risk. man-made</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on-U.S. Securities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isk [Text Block]</t>
        </is>
      </c>
      <c r="C121" s="4" t="inlineStr">
        <is>
          <t>Non-U.S. non-U.S. Non-U.S. non-U.S. non-U.S. The Fund’s exposure to alternative lending-related securities issued by non-U.S. non-U.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Government Securities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isk [Text Block]</t>
        </is>
      </c>
      <c r="C124" s="4" t="inlineStr">
        <is>
          <t xml:space="preserve">Government Securities Risk.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rrency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isk [Text Block]</t>
        </is>
      </c>
      <c r="C127" s="4" t="inlineStr">
        <is>
          <t xml:space="preserve">Currency Risk. (non-U.S.) In purchasing or selling local currency to fund trades denominated in that currency, the Fund is exposed to the risk that the value of the foreign currency will increase or decrease, which may impact the value of the Fund’s investments in foreign currencies, securities denominated in foreign currencies, derivatives that provide exposure to foreign currencies and the Fund’s income available for distribution. Some countries have and may continue to adopt internal economic policies that affect their currency valuations in a manner that may be disadvantageous for U.S. investors or U.S. companies seeking to do business in those countries. For example, a foreign government may unilaterally devalue its currency against other currencies, which typically would have the effect of reducing the U.S. dollar value of investments denominated in that currency. In addition, a country may impose formal or informal currency exchange controls. These controls may restrict or prohibit the Fund’s ability to repatriate both investment capital and income, which could undermine the value and liquidity of the Fund’s portfolio holdings and potentially place the Fund’s assets at risk of total loss. As a result, if the exchange rate for any such currency declines after the Fund’s income has been earned and converted into U.S. dollars but before payment to shareholders, the Fund could be required to liquidate portfolio investments to make such distributions. Similarly, if the Fund incurs an expense in U.S. dollars and the exchange rate declines before the expense is paid, the Fund would have to convert a greater amount to U.S. dollars to pay for the expense at that time than it would have had to convert at the time the Fund incurred the expens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isk of Investments in Other Pooled Investment Vehicle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isk [Text Block]</t>
        </is>
      </c>
      <c r="C130" s="4" t="inlineStr">
        <is>
          <t xml:space="preserve">Risk of Investments in Other Pooled Investment Vehicles.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rket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isk [Text Block]</t>
        </is>
      </c>
      <c r="C133" s="4" t="inlineStr">
        <is>
          <t>Market Risk. significant decline in the value and liquidity of many securities. These risks may be particularly acute for the Fund, as alternative lending is a new and evolving industry. Additionally, the Fund’s performance may be negatively impacted by current market factors such as the ongoing conflict between Russia and Ukraine, global supply chain issues, rising energy prices and inflation and other impacts from the COVID-19</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Volatility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isk [Text Block]</t>
        </is>
      </c>
      <c r="C136" s="4" t="inlineStr">
        <is>
          <t xml:space="preserve">Volatility Risk.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Management and Operational Risk; Cyber-Security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Risk [Text Block]</t>
        </is>
      </c>
      <c r="C139" s="4" t="inlineStr">
        <is>
          <t xml:space="preserve">Management and Operational Risk; Cyber-Security Risk. Any imperfections, errors or limitations in quantitative analyses and models used by the Adviser as part of its investment process could affect the Fund’s performance. Models that appear to explain prior market data can fail to predict future market events. Further, the data used in models may be inaccurate or may not include the most recent information about a company or a security. The Fund also is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cyber attacks, disruptions and failures affecting, or by, a service provider. For example, trading delays or errors (both human and systematic) could prevent the Fund from benefiting from potential investment gains or avoiding losses. The Fund and its service providers’ use of internet, technology and information systems may expose the Fund to potential risks linked to cyber-security breaches of those technological or information systems. Cyber-security breaches could allow unauthorized parties to gain access to proprietary information, customer data or Fund assets, or cause the Fund or its service providers to suffer data corruption or lose operational functionality. With the increased use of technology, mobile device and cloud-based service offerings and the dependence on the internet and computer systems to perform necessary business functions, investment companies (such as the Fund) and their service providers (including the Adviser) may be prone to operational and information security risks resulting from cyber attacks and/or other technological malfunctions. In general, cyber attacks are deliberate, but unintentional events may have similar effects. Cyber-attacks include, among others, stealing or corrupting data maintained online or digitally, preventing legitimate users from accessing information or services on a website, ransomware, releasing confidential information without authorization, and causing operational disruption. Successful cyber-attacks against, or security breakdowns of, the Fund, the Adviser, or the custodian, transfer agent, or other third-party service provider may adversely affect the Fund or its shareholders. For instance, cyber-attacks may interfere with the processing of shareholder transactions, interfere with quantitative models, affect the Fund’s ability to calculate its NAV, cause the release of private shareholder information or confidential Fund information, impede trading, cause reputational damage, result in theft of Fund assets, and subject the Fund to regulatory fines, penalties or financial losses, reimbursement or other compensation costs, and additional compliance costs. Similar types of cyber-security risks are also present for issuers of securities in which the Fund invests, such issuers’ counterparties or the alternative-lending platforms from which the Fund purchases alternative lending-related securities, which could result in material adverse consequences for such issuers and alternative-lending platforms and could cause the Fund’s investment in such securities to lose value. While the Adviser has established business continuity plans and systems that it believes are reasonably designed to prevent cyber-attacks, there are inherent limitations in such plans and systems including the possibility that certain risks have not been, or cannot be, identified. Service providers may have limited indemnification obligations to the Adviser or the Fund, each of whom could be negatively impacted as a result.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lternative Lending Platform Operational and Technology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isk [Text Block]</t>
        </is>
      </c>
      <c r="C142" s="4" t="inlineStr">
        <is>
          <t xml:space="preserve">Alternative Lending Platform Operational and Technology Risk. In addition, alternative lending platforms rely on software that is highly technical and complex and depend on the ability of such software to store, retrieve, process and manage immense amounts of data. Such software may contain errors or flaws. Some errors may only be discovered after the code has been released for external or internal use. Errors or other design defects within the software on which a platform relies may result in a negative experience for borrowers who use the platform, delay introductions of new features or enhancements, result in errors or compromise the platform’s ability to protect borrower or investor data or its own intellectual property. Any errors, flaws or defects discovered in the software on which a platform relies could negatively impact operations of the platform and the ability of the platform to perform its obligations with respect to the loans or collateral associated with the platform. The electronic systems on which platforms rely may be subject to cyber attacks that could result, among other things, in data breaches, the release of confidential information and lost collateral and thus expose the platform to significant liability. A security breach could also irreparably damage a platform’s reputation and thus its ability to continue to operate its business. In addition, despite any security measures established to safeguard the information in these systems, the highly automated nature of a platform or other service provider involved in the alternative lending process and of the digital nature of certain forms of non-traditional break-ins, A platform may rely on data centers or third-party service providers or vendors to deliver its services or maintain custody of certain forms of collateral. Any disruption of the businesses of such third parties, which may be subject to all of the foregoing risks, could similarly impede the platform’s business and operations or could interrupt or delay a platform’s ability to deliver on its obligations. As described in “— Risks Relating to Collateral or Guarantees” above, there are operational risks relating to collateral held by a custodian, which may be the alternative lending platform, a custodial agent and/or the borrower. These potential risks may cause a decrease in the amount of loans acquired by the platforms, which may directly affect the Fund and its ability to achieve its investment objective. The potential for security breaches may also adversely affect the Fund due to its reputational impact on the platforms and wider effect on the alternative lending industry as a whole. Any of the foregoing failures or disruptions could have a material adverse effect on the performance of the Fund.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rivatives Ris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isk [Text Block]</t>
        </is>
      </c>
      <c r="C145" s="4" t="inlineStr">
        <is>
          <t xml:space="preserve">Derivatives Risk. over-the-counter Derivatives also present other risks described herein, including market risk, illiquidity risk, currency risk and credit/counterparty risk. OTC derivatives are generally highly illiquid. Many derivatives, in particular OTC derivatives, are complex and their valuation often requires modeling and judgment, which increases the risk of mispricing or improper valuation. The pricing models used may not produce valuations that are consistent with the values the Fund realizes when it closes or sells an OTC derivative. Valuation risk is more pronounced when the Fund enters into OTC derivatives with specialized terms because the value of those derivatives in some cases is determined only by reference to similar derivatives with more standardized terms. As a result, incorrect valuations may result in increased cash payments to counterparties, undercollateralization and/or errors in the calculation of the Fund’s NAV. OTC derivatives are not traded on exchanges or standardized; rather, banks and dealers act as principals in these markets negotiating each transaction on an individual basis. There have been periods during which certain banks or dealers have refused to quote prices for OTC derivatives contracts or have quoted prices with an unusually wide spread between the price at which they are prepared to buy and the price at which they are prepared to sell. There is no limitation on the daily price movements of OTC derivatives. Principals in the OTC derivatives markets have no obligation to continue to make markets in the OTC derivatives traded. The Fund’s use of derivatives may not be effective or have the desired results. Moreover, suitable derivatives will not be available in all circumstances. The Adviser may decide not to use derivatives to hedge or otherwise reduce the Fund’s risk exposures, potentially resulting in losses for the Fund. Many derivatives have embedded leverage (i.e., a notional value in excess of the assets needed to establish and/or maintain the derivative position). Derivatives in which the Fund may invest (e.g., futures contracts, forward contracts and swaps) may have embedded leverage, depending on their specific terms. As a result, adverse changes in the value or level of the underlying investment may result in a loss substantially greater than the amount invested in the derivative itself. See “Borrowing and Leverage Risk” above. The Fund’s use of derivatives may be subject to special tax rules, which are in some cases uncertain under current law and could affect the amount, timing and character of distributions to shareholders. See “Distributions and Federal Income Tax Matters” below. The Fund’s use of OTC derivatives exposes it to the risk that the counterparties will be unable or unwilling to make timely settlement payments or otherwise honor their obligations. An OTC derivatives contract typically can be closed only with the consent of the other party to the contract. If the counterparty defaults, the Fund will still have contractual remedies but may not be able to enforce them. In addition, in the event of a counterparty bankruptcy, the Fund may experience significant delays in obtaining any recovery under the derivative contract in a bankruptcy or other reorganization proceeding or may obtain a limited or no recovery of amounts due to it under the derivative contract, including the return of any collateral that has been provided to the counterparty. Because the contract for each OTC derivative is individually negotiated, the counterparty may interpret contractual terms differently than the Fund and, if it does, the Fund may decide not to pursue its claims against the counterparty to avoid incurring the cost and unpredictability of legal proceedings. The Fund, therefore, may be unable to obtain payments the Adviser believes are owed to it under OTC derivatives contracts, or those payments may be delayed or made only after the Fund has incurred the costs of litigation. The Fund may invest in derivatives that (i) do not require the counterparty to post collateral (e.g., foreign currency forwards), (ii) require a counterparty to post collateral but do not provide for the Fund’s security interest in it to be perfected, (iii) require a significant upfront deposit by the Fund unrelated to the derivative’s intrinsic value or (iv) do not require that collateral be regularly marked-to-market. The Fund may invest in derivatives with a limited number of counterparties and events affecting the creditworthiness of any of those counterparties may have a pronounced effect on the Fund. The Fund may be required to provide more margin for its derivatives investments during periods of market disruptions or stress. Rule 18f-4 18f-4, 18f-4 Specific risks involved in the use of certain types of derivatives in which the Fund may invest include: Futures Risk. (directly or through a Subsidiary) typically posts margin directly to the FCM, who is expected typically to rehypothecate the margin to an exchange or clearinghouse. Prior to rehypothecation, such margin may be held by the FCM in commingled accounts with margin from other clients of the FCM. The margin maintained by the FCM is not subject to the regulatory protections provided by bank custody arrangements. If margin is posted to the FCM and rehypothecated, neither the Fund nor the FCM to whom the margin was posted will have custody of the margin. If margin posted by the Fund is not maintained with the Fund’s custodian, the Fund is fully exposed to the fraud and unsecured credit risk of the FCM to whom the margin is posted. Forwards Risk. Swaps Risk. In some ways, cleared swap arrangements are less favorable to funds than bilateral arrangements. For example, the Fund may be required to provide more margin for cleared swaps positions than for bilateral derivatives positions. Also, in contrast to a bilateral derivatives position, following a period of notice to the Fund, a clearing member generally can require termination of an existing cleared swap position at any time or an increase in margin requirements above the margin that the clearing member required at the beginning of a transaction. Clearinghouses also have broad rights to increase margin requirements for existing positions or to terminate those positions at any time. Any increase in margin requirements or termination of existing cleared derivatives positions by the clearing member or the clearinghouse could interfere with the ability of the Fund to pursue its investment strategy. Further, any increase in margin requirements by a clearing member could expose the Fund to greater credit risk to its clearing member because margin for cleared swaps positions in excess of a clearinghouse’s margin requirements typically is held by the clearing member. Credit risk of market participants with respect to derivatives that are centrally cleared is concentrated in a few clearinghouses, and it is not clear how an insolvency proceeding of a clearinghouse would be conducted and what impact an insolvency of a clearinghouse would have on the financial system. The Fund might not be fully protected in the event of the bankruptcy of the Fund’s clearing member because the Fund would be limited to recovering only a pro rata share of the funds held by the clearing member on behalf of customers for cleared derivatives. Although a clearing member is required to segregate assets from customers with respect to cleared derivatives positions from the clearing member’s proprietary assets, if a clearing member does not comply with the applicable regulations, or in the event of fraud or misappropriation of customer assets by a clearing member, the Fund could have only an unsecured creditor claim in an insolvency of the clearing member with respect to the assets held by the clearing member. Also, the Fund is subject to risk if it enters into a derivatives transaction that is required to be cleared (or that the Adviser expects to be cleared), and no clearing member is willing or able to clear the transaction on the Fund’s behalf. In those cases, the position might have to be terminated, and the Fund could lose some or all of the benefit of the position, including loss of an increase in the value of the position and loss of hedging protection. In addition, the documentation governing the relationship between the Fund and clearing members is drafted by the clearing members and generally is less favorable to the Fund than typical bilateral derivatives documentation. Additionally, some types of cleared derivatives are required to be executed on an exchange or on a swap execution facility. A swap execution facility is a trading platform where multiple market participants can execute derivatives by accepting bids and offers made by multiple other participants in the platform. While this execution requirement is designed to increase transparency and liquidity in the cleared derivatives market, trading on a swap execution facility can create additional costs and risks for the Fund. For example, swap execution facilities typically charge fees, and if the Fund executes derivatives on a swap execution facility through a broker intermediary, the intermediary may impose fees as well. Also, the Fund may be required to indemnify a swap execution facility, or a broker intermediary who executes cleared derivatives on a swap execution facility on the Fund’s behalf, against any losses or costs that may be incurred as a result of the Fund’s transactions on the swap execution facility. The U.S. government and the European Union have adopted mandatory minimum margin requirements for bilateral derivatives. As a general matter, under such requirements, the Fund’s transactions are subject to variation margin requirements and, depending on the aggregate notional value of bilateral derivatives entered into by the Fund, initial margin requirements may apply in the near future. Such requirements could increase the amount of margin the Fund needs to provide in connection with its derivatives transactions and, therefore, make derivatives transactions more expensive. These and other new rules and regulations could, among other things, further restrict the Fund’s ability to engage in, or increase the cost to the Fund of, derivatives transactions, for example, by making some types of derivatives no longer available to the Fund, increasing margin or capital requirements or otherwise limiting liquidity or increasing transaction costs. Certain aspects of these regulations are still being implemented, so their potential impact on the Fund and the financial system is not yet known. While the regulations and central clearing of some derivatives transactions are designed to reduce systemic risk (i.e., the risk that the interdependence of large derivatives dealers could cause them to suffer liquidity, solvency or other challenges simultaneously), there is no assurance that they will achieve that result, and in the meantime, as noted above, central clearing and related requirements expose the Fund to new kinds of costs and risks. Swap agreements may be subject to contractual restrictions on transferability and termination and they may have terms of greater than seven days. The Fund’s obligations under a swap agreement will be accrued daily (offset against any amounts owed to the Fund under the swap).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Subsidiary Ris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isk [Text Block]</t>
        </is>
      </c>
      <c r="C148" s="4" t="inlineStr">
        <is>
          <t xml:space="preserve">Subsidiary Risk.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hort Sale Ris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isk [Text Block]</t>
        </is>
      </c>
      <c r="C151" s="4" t="inlineStr">
        <is>
          <t xml:space="preserve">Short Sale Risk.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Small and Mid-Capitalization Investing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isk [Text Block]</t>
        </is>
      </c>
      <c r="C154" s="4" t="inlineStr">
        <is>
          <t>Small and Mid-Capitalization mid-capitalization mid-capitalization</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ax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isk [Text Block]</t>
        </is>
      </c>
      <c r="C157" s="4" t="inlineStr">
        <is>
          <t>Tax Risk. applicable to RICs is not certain. An adverse determination or future guidance by the IRS or a change in law might affect the Fund’s ability to qualify for such treatment. If, in any year, the Fund were to fail to qualify for treatment as a RIC under the Code for any reason, and were not able to cure such failure, the Fund would be treated as a “C corporation” and, as such, would be subject to tax on its taxable income at corporate rates, and all distributions from earnings and profits, including any distributions of net tax-exempt</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epurchase Offers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isk [Text Block]</t>
        </is>
      </c>
      <c r="C160" s="4" t="inlineStr">
        <is>
          <t>Repurchase Offers Risk. 23c-3</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Portfolio Turnover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isk [Text Block]</t>
        </is>
      </c>
      <c r="C163" s="4" t="inlineStr">
        <is>
          <t xml:space="preserve">Portfolio Turnover.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emporary Defensive and Interim Investment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isk [Text Block]</t>
        </is>
      </c>
      <c r="C166" s="4" t="inlineStr">
        <is>
          <t xml:space="preserve">Temporary Defensive and Interim Investments. non-U.S. these types of securities as interim investments pending the investment of proceeds from the sale of its Shares or the sale of its portfolio securities or to meet anticipated repurchases of its Shares. To the extent the Fund invests in these securities, it might not achieve its investment objecti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Anti-Takeover Provision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isk [Text Block]</t>
        </is>
      </c>
      <c r="C169" s="4" t="inlineStr">
        <is>
          <t xml:space="preserve">Anti-Takeover Provisions. open-end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terest Rate Risk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isk [Text Block]</t>
        </is>
      </c>
      <c r="C172" s="4" t="inlineStr">
        <is>
          <t xml:space="preserve">Interest Rate Risk. Interest rate changes can be sudden and unpredictable, and the Fund may lose money as a result. A wide variety of factors can cause interest rates to fluctuate (e.g., central bank monetary policies, inflation rates, general economic conditions and market developments), and debt securities may be difficult to value during such periods. Over the past decade, governmental financial regulators, including the U.S. Federal Reserve, have taken steps to maintain historically low interest rates by purchasing bonds. To the extent the U.S. Federal Reserve raises interest rates, there is a risk that rates across the financial system may rise, which could have an adverse effect on prices for debt securities, overall economic activity, the financial condition of borrowers, the supply of alternative lending-related securities and on the management of the Fund.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ommon Shares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Other Annual Expenses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Basis of Transaction Fees, Note [Text Block]</t>
        </is>
      </c>
      <c r="C175" s="4" t="inlineStr">
        <is>
          <t>as a percentage of net assets attributable to the Shares</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Capital Stock, Long-Term Debt, and Other Securities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Outstanding Security, Title [Text Block]</t>
        </is>
      </c>
      <c r="C177" s="4" t="inlineStr">
        <is>
          <t xml:space="preserve"> </t>
        </is>
      </c>
      <c r="D177" s="4" t="inlineStr">
        <is>
          <t>Common Shares of Beneficial Interest</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Outstanding Security, Authorized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Outstanding Security, Held [Shares]</t>
        </is>
      </c>
      <c r="C179" s="4" t="inlineStr">
        <is>
          <t xml:space="preserve"> </t>
        </is>
      </c>
      <c r="D179" s="8" t="n">
        <v>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Outstanding Security, Not Held [Shares]</t>
        </is>
      </c>
      <c r="C180" s="4" t="inlineStr">
        <is>
          <t xml:space="preserve"> </t>
        </is>
      </c>
      <c r="D180" s="8" t="n">
        <v>43422378</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row r="182">
      <c r="A182" s="4" t="inlineStr">
        <is>
          <t>[1]Reflects interest expenses paid on borrowings and the Fund’s use of leverage in the form of reverse repurchase agreements. “Interest Payments on Borrowed Funds” are based on actual amounts incurred during the Fund’s prior fiscal year and are annualized.[2]Distribution and/or Services Fees include a 0.05% fee paid pursuant to a distribution and servicing plan adopted by the Fund and a 0.05% fee paid pursuant to a services agreement between the Fund and the Adviser.[3]“All Other Expenses” have been restated and are based on estimated amounts for the Fund’s current fiscal year.[4]The Fund is responsible for its operating expenses, including its organization expenses, which are expensed as incurred and are subject to the expense limitation agreement described below. Notwithstanding the foregoing, from July 1, 2023 through June 30, 2024, the Adviser has contractually agreed to waive its management fee and/or pay or otherwise bear operating and other expenses of the Fund (including offering expenses, but excluding brokerage and transactional expenses; borrowing and other investment-related costs and fees including interest payments on borrowed funds, loan servicing fees, loan collection and administration fees and expenses,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to 2.30% of the average daily net assets of the Fund. The Adviser shall be entitled to recoup in later periods expenses that the Adviser has paid or otherwise borne (whether through reduction of its management fee or otherwise) to the extent that the expenses for the Fund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 that the Adviser shall not be permitted to recoup any such fees or expenses beyond three years from the end of the month in which such fee was reduced or such expense was reimbursed. The expense limitation agreement may only be modified by a majority vote of the trustees who are not “interested persons” of the Fund (as defined by 1940 Act) and the consent of the Adviser.[5]Represents value of total assets less all liabilities not represented by senior securities at the end of the period divided by senior security principal outstanding at the end of the period.</t>
        </is>
      </c>
    </row>
  </sheetData>
  <mergeCells count="3">
    <mergeCell ref="A1:B1"/>
    <mergeCell ref="A181:J181"/>
    <mergeCell ref="A182:J1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6:33:01Z</dcterms:created>
  <dcterms:modified xmlns:dcterms="http://purl.org/dc/terms/" xmlns:xsi="http://www.w3.org/2001/XMLSchema-instance" xsi:type="dcterms:W3CDTF">2024-05-01T16:33:01Z</dcterms:modified>
</cp:coreProperties>
</file>